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Leases" sheetId="10" state="visible" r:id="rId10"/>
    <sheet xmlns:r="http://schemas.openxmlformats.org/officeDocument/2006/relationships" name="Intangible Assets, Net" sheetId="11" state="visible" r:id="rId11"/>
    <sheet xmlns:r="http://schemas.openxmlformats.org/officeDocument/2006/relationships" name="Revenue" sheetId="12" state="visible" r:id="rId12"/>
    <sheet xmlns:r="http://schemas.openxmlformats.org/officeDocument/2006/relationships" name="Debt" sheetId="13" state="visible" r:id="rId13"/>
    <sheet xmlns:r="http://schemas.openxmlformats.org/officeDocument/2006/relationships" name="Stockholders' Equity (Deficit)" sheetId="14" state="visible" r:id="rId14"/>
    <sheet xmlns:r="http://schemas.openxmlformats.org/officeDocument/2006/relationships" name="Commitments and Contingencies" sheetId="15" state="visible" r:id="rId15"/>
    <sheet xmlns:r="http://schemas.openxmlformats.org/officeDocument/2006/relationships" name="Litig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Leases (Tables)" sheetId="19" state="visible" r:id="rId19"/>
    <sheet xmlns:r="http://schemas.openxmlformats.org/officeDocument/2006/relationships" name="Intangible Assets, Net (Tables)" sheetId="20" state="visible" r:id="rId20"/>
    <sheet xmlns:r="http://schemas.openxmlformats.org/officeDocument/2006/relationships" name="Revenue (Tables)" sheetId="21" state="visible" r:id="rId21"/>
    <sheet xmlns:r="http://schemas.openxmlformats.org/officeDocument/2006/relationships" name="Stockholders' Equity (Deficit) " sheetId="22" state="visible" r:id="rId22"/>
    <sheet xmlns:r="http://schemas.openxmlformats.org/officeDocument/2006/relationships" name="Nature of Business and Basis _2" sheetId="23" state="visible" r:id="rId23"/>
    <sheet xmlns:r="http://schemas.openxmlformats.org/officeDocument/2006/relationships" name="Summary of Significant Accoun_3" sheetId="24" state="visible" r:id="rId24"/>
    <sheet xmlns:r="http://schemas.openxmlformats.org/officeDocument/2006/relationships" name="Going Concern (Details Narrativ" sheetId="25" state="visible" r:id="rId25"/>
    <sheet xmlns:r="http://schemas.openxmlformats.org/officeDocument/2006/relationships" name="Leases (Details Narrative)" sheetId="26" state="visible" r:id="rId26"/>
    <sheet xmlns:r="http://schemas.openxmlformats.org/officeDocument/2006/relationships" name="Leases - Schedule of Future Min" sheetId="27" state="visible" r:id="rId27"/>
    <sheet xmlns:r="http://schemas.openxmlformats.org/officeDocument/2006/relationships" name="Intangible Assets, Net (Details" sheetId="28" state="visible" r:id="rId28"/>
    <sheet xmlns:r="http://schemas.openxmlformats.org/officeDocument/2006/relationships" name="Intangible Assets, Net - Schedu" sheetId="29" state="visible" r:id="rId29"/>
    <sheet xmlns:r="http://schemas.openxmlformats.org/officeDocument/2006/relationships" name="Intangible Assets, Net - Sche_2" sheetId="30" state="visible" r:id="rId30"/>
    <sheet xmlns:r="http://schemas.openxmlformats.org/officeDocument/2006/relationships" name="Revenue - Schedule of Net Reven" sheetId="31" state="visible" r:id="rId31"/>
    <sheet xmlns:r="http://schemas.openxmlformats.org/officeDocument/2006/relationships" name="Debt (Details Narrative)" sheetId="32" state="visible" r:id="rId32"/>
    <sheet xmlns:r="http://schemas.openxmlformats.org/officeDocument/2006/relationships" name="Stockholders' Equity (Deficit_2" sheetId="33" state="visible" r:id="rId33"/>
    <sheet xmlns:r="http://schemas.openxmlformats.org/officeDocument/2006/relationships" name="Stockholders' Equity (Deficit_3" sheetId="34" state="visible" r:id="rId34"/>
    <sheet xmlns:r="http://schemas.openxmlformats.org/officeDocument/2006/relationships" name="Stockholders' Equity (Deficit_4" sheetId="35" state="visible" r:id="rId35"/>
    <sheet xmlns:r="http://schemas.openxmlformats.org/officeDocument/2006/relationships" name="Stockholders' Deficit - Schedul" sheetId="36" state="visible" r:id="rId36"/>
    <sheet xmlns:r="http://schemas.openxmlformats.org/officeDocument/2006/relationships" name="Commitments and Contingencies ("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477">
  <si>
    <t>Document and Entity Information - shares</t>
  </si>
  <si>
    <t>3 Months Ended</t>
  </si>
  <si>
    <t>Jan. 31, 2020</t>
  </si>
  <si>
    <t>Apr. 20, 2020</t>
  </si>
  <si>
    <t>Document And Entity Information</t>
  </si>
  <si>
    <t>Entity Registrant Name</t>
  </si>
  <si>
    <t>VERUS INTERNATIONAL, INC.</t>
  </si>
  <si>
    <t>Entity Central Index Key</t>
  </si>
  <si>
    <t>0001430523</t>
  </si>
  <si>
    <t>Document Type</t>
  </si>
  <si>
    <t>10-Q</t>
  </si>
  <si>
    <t>Document Period End Date</t>
  </si>
  <si>
    <t>Jan. 31,
		2020</t>
  </si>
  <si>
    <t>Amendment Flag</t>
  </si>
  <si>
    <t>false</t>
  </si>
  <si>
    <t>Current Fiscal Year End Date</t>
  </si>
  <si>
    <t>--10-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solidated Balance Sheets - USD ($)</t>
  </si>
  <si>
    <t>Oct. 31, 2019</t>
  </si>
  <si>
    <t>Current Assets</t>
  </si>
  <si>
    <t>Cash</t>
  </si>
  <si>
    <t>Accounts receivable, net</t>
  </si>
  <si>
    <t>Inventory</t>
  </si>
  <si>
    <t>Prepaid expenses</t>
  </si>
  <si>
    <t>Other assets</t>
  </si>
  <si>
    <t>Total Current Assets</t>
  </si>
  <si>
    <t>Property and equipment, net</t>
  </si>
  <si>
    <t>Operating lease right-of-use asset</t>
  </si>
  <si>
    <t xml:space="preserve"> </t>
  </si>
  <si>
    <t>Intangible asset - license, net</t>
  </si>
  <si>
    <t>Total Assets</t>
  </si>
  <si>
    <t>Current Liabilities</t>
  </si>
  <si>
    <t>Accounts payable and accrued expenses</t>
  </si>
  <si>
    <t>Operating lease liability</t>
  </si>
  <si>
    <t>Interest payable</t>
  </si>
  <si>
    <t>Due to former officer</t>
  </si>
  <si>
    <t>Notes payable</t>
  </si>
  <si>
    <t>Convertible notes payable, net</t>
  </si>
  <si>
    <t>Total Current Liabilities</t>
  </si>
  <si>
    <t>Long-Term Liabilities</t>
  </si>
  <si>
    <t>Operating lease liability, net of current portion</t>
  </si>
  <si>
    <t>Total Liabilities</t>
  </si>
  <si>
    <t>Commitments and Contingencies (Note 9)</t>
  </si>
  <si>
    <t>Stockholders' Equity (Deficit)</t>
  </si>
  <si>
    <t>Common stock, $0.000001 par value; 7,500,000,000 shares authorized and 2,320,876,565 and 2,305,778,511 shares issued at January 31, 2020 and October 31, 2019, respectively</t>
  </si>
  <si>
    <t>Additional paid-in-capital</t>
  </si>
  <si>
    <t>Shares to be issued</t>
  </si>
  <si>
    <t>Accumulated deficit</t>
  </si>
  <si>
    <t>Total Stockholders' Equity (Deficit)</t>
  </si>
  <si>
    <t>Total Liabilities and Stockholders' Equity (Deficit)</t>
  </si>
  <si>
    <t>Series A Convertible Preferred Stock [Member]</t>
  </si>
  <si>
    <t>Convertible preferred stock, value</t>
  </si>
  <si>
    <t>Series B Convertible Preferred Stock [Member]</t>
  </si>
  <si>
    <t>Series C Convertible Preferred Stock [Member]</t>
  </si>
  <si>
    <t>Consolidated Balance Sheets (Parenthetical) - $ / shares</t>
  </si>
  <si>
    <t>Common stock, par value</t>
  </si>
  <si>
    <t>Common stock, shares authorized</t>
  </si>
  <si>
    <t>Common stock, shares issued</t>
  </si>
  <si>
    <t>Convertible preferred stock, par value</t>
  </si>
  <si>
    <t>Convertible preferred stock, shares authorized</t>
  </si>
  <si>
    <t>Convertible preferred stock, shares issued</t>
  </si>
  <si>
    <t>Convertible preferred stock, shares outstanding</t>
  </si>
  <si>
    <t>Consolidated Statements of Operations (Unaudited) - USD ($)</t>
  </si>
  <si>
    <t>Jan. 31, 2019</t>
  </si>
  <si>
    <t>Income Statement [Abstract]</t>
  </si>
  <si>
    <t>Revenue</t>
  </si>
  <si>
    <t>Cost of revenue</t>
  </si>
  <si>
    <t>Gross Profit</t>
  </si>
  <si>
    <t>Operating Expenses:</t>
  </si>
  <si>
    <t>Salaries and benefits</t>
  </si>
  <si>
    <t>Selling and promotions expense</t>
  </si>
  <si>
    <t>Legal and professional fees</t>
  </si>
  <si>
    <t>General and administrative</t>
  </si>
  <si>
    <t>Total Operating Expenses</t>
  </si>
  <si>
    <t>Operating loss</t>
  </si>
  <si>
    <t>Other (Expense) Income:</t>
  </si>
  <si>
    <t>Interest expense</t>
  </si>
  <si>
    <t>Loss on convertible note payable settlement</t>
  </si>
  <si>
    <t>Loss on convertible note payable extinguishment</t>
  </si>
  <si>
    <t>Loss on legal settlements</t>
  </si>
  <si>
    <t>Amortization of debt discount</t>
  </si>
  <si>
    <t>Amortization of issuance costs</t>
  </si>
  <si>
    <t>Total Other (Expense) Income</t>
  </si>
  <si>
    <t>Loss before income taxes</t>
  </si>
  <si>
    <t>Income taxes</t>
  </si>
  <si>
    <t>Net loss</t>
  </si>
  <si>
    <t>Loss per common share:</t>
  </si>
  <si>
    <t>Loss per common share - basic and diluted</t>
  </si>
  <si>
    <t>Weighted average shares outstanding - basic and diluted</t>
  </si>
  <si>
    <t>Consolidated Statement of Changes in Stockholders' Equity (Deficit) (Unaudited) - USD ($)</t>
  </si>
  <si>
    <t>Preferred Stock A [Member]</t>
  </si>
  <si>
    <t>Preferred Stock B [Member]</t>
  </si>
  <si>
    <t>Preferred Stock C [Member]</t>
  </si>
  <si>
    <t>Common Stock [Member]</t>
  </si>
  <si>
    <t>Additional Paid-In Capital [Member]</t>
  </si>
  <si>
    <t>Common Stock to be Issued [Member]</t>
  </si>
  <si>
    <t>Accumulated Deficit [Member]</t>
  </si>
  <si>
    <t>Total</t>
  </si>
  <si>
    <t>Balance at Oct. 31, 2018</t>
  </si>
  <si>
    <t>Balance, shares at Oct. 31, 2018</t>
  </si>
  <si>
    <t>Shares issued under exchange agreement</t>
  </si>
  <si>
    <t>Shares issued under exchange agreement, shares</t>
  </si>
  <si>
    <t>Balance at Jan. 31, 2019</t>
  </si>
  <si>
    <t>Balance, shares at Jan. 31, 2019</t>
  </si>
  <si>
    <t>Balance at Oct. 31, 2019</t>
  </si>
  <si>
    <t>Balance, shares at Oct. 31, 2019</t>
  </si>
  <si>
    <t>Conversion of Preferred Stock A to Common Stock</t>
  </si>
  <si>
    <t>Conversion of Preferred Stock A to Common Stock, shares</t>
  </si>
  <si>
    <t>Shares to be issued under stock-based compensation</t>
  </si>
  <si>
    <t>Conversion of convertible promissory notes to Common Stock</t>
  </si>
  <si>
    <t>Conversion of convertible promissory notes to Common Stock, shares</t>
  </si>
  <si>
    <t>Shares to be issued for conversion of convertible promissory note to Common Stock</t>
  </si>
  <si>
    <t>Balance at Jan. 31, 2020</t>
  </si>
  <si>
    <t>Balance, shares at Jan. 31, 2020</t>
  </si>
  <si>
    <t>Consolidated Statements of Cash Flows (Unuadited) - USD ($)</t>
  </si>
  <si>
    <t>Cash flows from operating activities:</t>
  </si>
  <si>
    <t>Adjustments to reconcile net loss to net cash from operating activities:</t>
  </si>
  <si>
    <t>Depreciation and amortization</t>
  </si>
  <si>
    <t>Stock-based compensation</t>
  </si>
  <si>
    <t>Changes in operating assets and liabilities:</t>
  </si>
  <si>
    <t>Increase in accounts receivable</t>
  </si>
  <si>
    <t>Increase in prepaid expenses</t>
  </si>
  <si>
    <t>Decrease (increase) in inventory</t>
  </si>
  <si>
    <t>Increase in accounts payable and accrued expenses</t>
  </si>
  <si>
    <t>Increase in right to use and lease obligation, net</t>
  </si>
  <si>
    <t>Net cash (used in) provided by operating activities</t>
  </si>
  <si>
    <t>Cash flows from investing activities:</t>
  </si>
  <si>
    <t>Capital expenditures</t>
  </si>
  <si>
    <t>Net cash used in investing activities</t>
  </si>
  <si>
    <t>Cash flows from financing activities:</t>
  </si>
  <si>
    <t>Proceeds from issuance of convertible notes payable, net of commission</t>
  </si>
  <si>
    <t>Net cash provided by financing activities</t>
  </si>
  <si>
    <t>Net (decrease) increase in cash</t>
  </si>
  <si>
    <t>Cash at beginning of period</t>
  </si>
  <si>
    <t>Cash at end of period</t>
  </si>
  <si>
    <t>Supplemental disclosure:</t>
  </si>
  <si>
    <t>Cash paid for interest</t>
  </si>
  <si>
    <t>Settlement of Accrued Compensation Through Issuance of Series C Preferred Stock [Member]</t>
  </si>
  <si>
    <t>Supplemental disclosure of non-cash operating activities:</t>
  </si>
  <si>
    <t>Value</t>
  </si>
  <si>
    <t>Shares</t>
  </si>
  <si>
    <t>Common Stock Issued in Exchange for Conversion of Series A Preferred Stock [Member]</t>
  </si>
  <si>
    <t>Supplemental disclosure of non-cash investing and financing activities:</t>
  </si>
  <si>
    <t>Common Stock Issued in Exchange Conversion of Convertible Promissory Noteand Accrued Interest [Member]</t>
  </si>
  <si>
    <t>Common Stock to be Issued in Exchange Conversion of Convertible Promissory Noteand Accrued Interest [Member]</t>
  </si>
  <si>
    <t>Nature of Business and Basis of Presentation</t>
  </si>
  <si>
    <t>Organization, Consolidation and Presentation of Financial Statements [Abstract]</t>
  </si>
  <si>
    <t>NOTE 1: NATURE OF BUSINESS AND BASIS OF
PRESENTATION Organization and Nature of Business Verus International, Inc., including its wholly-owned
subsidiaries, are collectively referred to herein as “Verus,” “VRUS”, “Company,” “us,”
or “we.” We were incorporated in the state of Delaware
under the name Spectrum Gaming Ventures, Inc. on May 25, 1994. On October 10, 1995, we changed our name to Select Video, Inc. On
October 24, 2007, we filed a Certificate of Ownership with the Delaware Secretary of State whereby Webdigs, Inc., our wholly-owned
subsidiary, was merged with and into us and we changed our name to Webdigs, Inc. On October 9, 2012, we consummated a share
exchange (the “Exchange Transaction”) with Monaker Group, Inc. (formerly known as Next 1 Interactive, Inc.), a Nevada
corporation (“Monaker”) pursuant to which we received all of the outstanding equity in Attaché Travel International,
Inc., a Florida corporation and wholly owned subsidiary of Monaker (“Attaché”) in consideration for the issuance
of 93 million shares of our newly designated Series A Convertible Preferred Stock to Monaker. Attaché owned approximately
80% of a corporation named RealBiz Holdings Inc. which is the parent corporation of RealBiz 360, Inc. (“RealBiz”).
As a condition to the closing of the Exchange Transaction, on October 3, 2012, we filed a Certificate of Ownership with the Delaware
Secretary of State whereby RealBiz Media Group, Inc., our wholly-owned subsidiary, was merged with and into us and we changed our
name to RealBiz Media Group, Inc. On May 1, 2018, Verus Foods MENA Limited (“Verus
MENA”) entered into a Share Purchase and Sale Agreement with a purchaser (the “Purchaser”) pursuant to which
Verus MENA sold 75 shares (the “Gulf Agro Shares”) of Gulf Agro Trading, LLC (“Gulf Agro”), representing
25% of the common stock of Gulf Agro, to the Purchaser. In consideration for the Gulf Agro Shares, the Purchaser was assigned certain
contracts executed during a specified period of time. Upon the consummation of the transaction contemplated by the Share Purchase
and Sale Agreement, the Purchaser obtained a broader license for product distribution. All liabilities of Gulf Agro remained with
Gulf Agro. Since August 1, 2018, we, through our wholly-owned
subsidiary, Verus Foods, Inc., an international supplier of consumer food products, have been focused on international consumer
packaged goods, foodstuff distribution and wholesale trade. Our fine food products are sourced in the United States and exported
internationally. We market consumer food products under our own brands primarily to supermarkets, hotels, and other members of
the wholesale trade. Initially, we focused on frozen foods, particularly meat, poultry, seafood, vegetables, and french fries with
beverages as a second vertical, and during 2018, we added cold-storage facilities and began seeking international sources for fresh
fruit, produce and similar perishables, as well as other consumer packaged foodstuff with the goal to create vertical farm-to-market
operations. Verus has also begun to explore new consumer packaged goods (“CPG”) non-food categories, such as cosmetic
and fragrances, for future product offerings. We currently have a significant regional presence
in the Middle East and North Africa (“MENA”) and sub-Saharan Africa (excluding The Office of Foreign Assets Control
restricted nations), with deep roots in the Gulf Cooperation Council (“GCC”) countries, which includes the United Arab
Emirates, Oman, Bahrain, Qatar, Kingdom of Saudi Arabia and Kuwait. The Company’s long-term goal is to source goods and generate
international wholesale and retail CPG sales in North and South America, Europe, Africa, Asia and Australia. In addition to the foregoing, since our acquisition
of Big League Foods, Inc. (“BLF”) during April 2019, pursuant to which we acquired a license with Major League Baseball
Properties, Inc. (“MLB”) to sell MLB-branded frozen dessert products and confections, we have been selling pint size
ice cream in grocery store-type packaging and are exploring novelty “grab-and-go” size ice cream in cone, bar, and
sandwich versions under our frozen dessert product line. In addition, under our confections product line, we are selling gummi
and chocolate candies. The MLB license covers all 30 MLB teams, and all of our current products pursuant to such license feature
“home team” packaging that matches the fan base in each region. Furthermore, during August 2019, we purchased
all of the assets of a french fry business in the Middle East. Basis of Presentation The consolidated unaudited financial information
furnished herein reflects all adjustments, consisting only of normal recurring items, which in the opinion of management, are necessary
to fairly state the Company’s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U.S. GAAP”)
have been omitted pursuant to rules and regulations of the Securities and Exchange Commission (the “SEC”); nevertheless,
management of the Company believes that the disclosures herein are adequate to make the information presented not misleading. The consolidated unaudited financial statements
for the three months ended January 31, 2020 and 2019 include the operations of BLF effective
April 25, 2019, Verus MENA effective May 1, 2018, and Verus Foods, Inc. effective January 2017. All significant intercompany balances
and transactions have been eliminated in the consolidation. These consolidated unaudited financial statements
should be read in conjunction with the Company’s audited consolidated financial statements for the year ended October 31,
2019, contained in the Company’s Annual Report on Form 10-K filed with the SEC on April 13, 2020. The results of operations
for the three months ended January 31, 2020, are not necessarily indicative of results to be expected for any other interim period
or the fiscal year ending October 31, 2020.</t>
  </si>
  <si>
    <t>Summary of Significant Accounting Policies</t>
  </si>
  <si>
    <t>Accounting Policies [Abstract]</t>
  </si>
  <si>
    <t>NOTE 2: SUMMARY OF SIGNIFICANT ACCOUNTING
POLICIES Use of Estimates The preparation of consolidated unaudi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reported amounts of revenues and expenses for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valuations
of inventory, finite-lived intangible assets, derivative liabilities, stock-based compensation and the valuation reserve for income
taxes. Concentrations of Credit Risk The Company
places its cash and cash equivalents with high-quality financial institutions. At times, balances in the Company’s cash accounts
may exceed the Federal Deposit Insurance Corporation (“FDIC”) limit. At January 31, 2020 and October 31, 2019, Company’s
cash balances did not exceed the FDIC limit. The Company’s food products accounts
receivable, net and revenues are geographically concentrated with customers located in the GCC countries. In addition, significant
concentrations exist with a limited number of customers. Although the loss of one or more of our top customers, or a substantial
decrease in demand by any of those customers for our products, could have a material adverse effect on our business, results of
operations and financial condition, such risks may be mitigated by our access to credit insurance programs. The Company purchases substantially all of
its food products from a limited number of regions around the world or from a limited number of suppliers. Increases in the prices
of the food products which we purchase could adversely affect our operating results if we are unable to offset the effect of these
increased costs through price increases, and we can provide no assurance that we will be able to pass along such increased costs
to our customers. Furthermore, if we cannot obtain sufficient food products or our suppliers cease to be available to us, we could
experience shortages in our food products or be unable to meet our commitments to customers. Alternative sources of food products,
if available, may be more expensive. For periods in which the prices are declining, the Company may be required to write down its
inventory carrying cost which, depending on the extent of the differences between market price and carrying cost, could have a
material adverse effect on the Company’s consolidated results of operations and financial position.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January
31, 2020 or October 31, 2019. 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At January 31, 2020 and October 31, 2019, the Company determined there was no
requirement for an allowance for doubtful accounts. Inventory Inventory is stated at the lower of net realizable
value, determined on the first-in, first-out basis, or cost. Net realizable value is based on estimated selling prices in the ordinary
course of business less reasonably predictable costs of completion and transportation. Inventories
consist of raw materials (film and packaging) and finished products. Intangible Assets The Company amortizes its two intangible assets,
a license with Major League Baseball Properties, Inc., and certain acquired customer contracts, on a straight-line basis over the
estimated useful lives of the assets. 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The estimated useful
lives range from 3 to 7 years based upon asset class. When an asset is retired, sold or impaired, the resulting gain or loss is
reflected in earnings. Impairment of Long-Lived Assets In accordance with Accounting Standards Codification
(“ASC”) 360-10, “Property, Plant, and Equipment”,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air Value of Financial Instruments The Company measures its financial instruments
in accordance with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term nature. The fair value of short and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Revenue Recognition Revenue is derived from the sale of food and
beverage products.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products. The amount of consideration the Company receives and revenue
the Company recognizes varies with changes in customer incentives the Company offers to its customers and their customers. In the
event any discounts, sales incentives, or similar arrangements are agreed to with a customer, such amounts are estimated at time
of sale and deducted from revenue. Sales taxes and other similar taxes are excluded from revenue (see Note 6). Shipping and Handling Costs Shipping and handling costs for freight expense
on goods shipped are included in cost of sales. Freight expense on goods shipped for the three months ended January 31, 2020 and
2019 was $250,853 and $73,915, respectively. Share-Based Compensation The Company computes share based payments in
accordance with the provisions of ASC Topic 718, Compensation – Stock Compensation As
such, compensation cost is measured on the date of grant at the fair value of the share-based payments. Such compensation amounts,
if any, are amortized over the respective vesting periods of the grants. 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SC. The amounts
allocated to warrants and beneficial conversion rights are recorded as debt discount and as additional paid-in-capital. Debt discount
is amortized to interest expense over the life of the debt. Foreign Currency The Company has one non-U.S. subsidiary, where
the functional currency is not the U.S. dollar. The related assets and liabilities of this non-U.S. subsidiary have been translated
using end of period exchange rates or historical exchange rates to the U.S. dollar. Income Taxes The Company accounts for income taxes in accordance
with Accounting for Income Taxes, as clarified by ASC 740-10, Accounting for Uncertainty in Income Taxes ASC 74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October 31, 2019, 2018,
2017 and 2016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tax years ended October 31, 2019 and 2018. Earnings Per Share In accordance with the provisions of FASB ASC
Topic 260, Earnings per Share In computing diluted EPS, only potential common
shares that are dilutive, those that reduce EPS or increase loss per share, are included. The effect of contingently issuable shares
are not included if the result would be anti-dilutive, such as when a net loss is reported. Therefore, basic and diluted EPS are
computed using the same number of weighted average shares for the three months ended January 31, 2020 and 2019, as we incurred
a net loss for those periods. At January 31, 2020, there were outstanding warrants to purchase approximately 839 million shares
of the Company’s common stock, approximately 85 million shares of the Company’s common stock issuable upon the conversion
of Series A and Series C convertible preferred stock, approximately 74 million shares of
the Company’s common stock to be issued, there
were outstanding warrants to purchase approximately 21 million shares of the Company’s common stock, approximately 90 million
shares of the Company’s common stock issuable upon the conversion of series A and series C convertible preferred stock which
may dilute future EPS. Concentrations,
Risks and Uncertainties A significant portion of the Company’s
ongoing operations are related to the international food industries, and its prospects for success are tied indirectly to interest
rates and the worldwide demand for the Company’s food and beverage products. Recently Adopted Accounting Standards Effective
November 1, 2019, the Company adopted FASB ASC Topic 842, Leases Recently Issued Accounting Standards Not
Yet Adopted During August 2018, the FASB issued ASU 2018-13,
to modify the disclosure requirements on fair value measurements in Topic 820, Fair Value Measurement, based on the concepts in
the Concept Statement, including the consideration of costs and benefits. The standard is effective for the Company as of November
1, 2020, with early adoption permitted. The Company does not expect the adoption of this guidance to have a material impact on
its consolidated financial statements. Management does not believe that any other
recently issued, but not yet effective accounting pronouncements, if adopted, would have a material impact on the accompanying
unaudited consolidated financial statements.</t>
  </si>
  <si>
    <t>Going Concern</t>
  </si>
  <si>
    <t>NOTE 3: GOING CONCERN The accompanying unaudited
consolidated financial statements have been prepared on a going concern basis, which contemplates the realization of assets and
the satisfaction of liabilities in the normal course of business. The Company has incurred
negative cash flows from operations of $599,062 for the three months ended January 31, 2020. At January 31, 2020, the Company had
a working capital deficit of $610,342, and an accumulated deficit of $30,997,878. It is management’s
opinion that these facts raise substantial doubt about the Company’s ability to continue as a going concern for a period
of twelve months from the date of this report, without additional debt or equity financing. The unaudited consolidated financial
statements do not include any adjustments relating to the recoverability and classification of recorded asset amounts nor to the
amounts and classification of liabilities that might be necessary should the Company be unable to continue as a going concern. In order to meet its working
capital needs through the next twelve months from the date of this report and to fund the growth of the food business, the Company
may consider plans to raise additional funds through the issuance of equity or debt. Although the Company intends to obtain additional
financing to meet its cash needs, the Company may be unable to secure any additional financing on terms that are favorable or
acceptable to it, if at all.</t>
  </si>
  <si>
    <t>Leases</t>
  </si>
  <si>
    <t>Leases [Abstract]</t>
  </si>
  <si>
    <t xml:space="preserve">NOTE 4: LEASES The Company has an operating lease for its
corporate office in Gaithersburg, Maryland and a short-term lease for office space in Dubai, UAE.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The Company
allocates the consideration in the contract to each lease and non-lease component based on the component’s relative stand-alone
price to determine the lease payments. Lease and non-lease components are accounted for separately. Leases are classified as either
finance leases or operating leases based on criteria in ASC 842. At lease commencement, the Company records
a lease liability equal to the present value of the remaining lease payments, discounted using the rate implicit in the lease or,
if that rate cannot be readily determined, the Company’s incremental borrowing rate. A corresponding ROU asset is recorded,
measured based on the initial measurement of the lease liability. ROU assets also include any lease payments made and exclude lease
incentives. Lease terms may include options to extend or terminate the lease when it is reasonably certain that the Company will
exercise that option. Lease expense for operating leases, consisting
of lease payments, is recognized on a straight-line basis over the lease term. Included in lease expense are any variable lease
payments incurred in the period that were not included in the initial lease liability. Lease expense for finance leases consists
of the amortization of the ROU asset, which is calculated on a straight-line basis over the shorter of the useful life of the asset
or the lease term, and interest expense on the lease liability, which is calculated using the effective interest rate method. The
Company had no finance leases at January 31, 2020. For the three months ended January 31, 2020,
the Company had operating lease costs of $21,362, which are included in general and administrative expenses in the unaudited consolidated
statements of operations. For the same period, the Company made operating lease cash payments of $22,263, which are included in
cash flows from operating activities in the unaudited consolidated statements of cash flows. At January 31, 2020, the remaining lease term
is 23 months and the discount rate is 5%. Future annual minimum cash payments required under this operating type lease as of January
31, 2020 are as follows:
Future Minimum Lease Payments:
Remainder of fiscal year 2020 $ 68,347
2021 93,329
2022 15,746
Total Minimum Lease Payments $ 177,422
Less: amount representing interest (8,647 )
Present Value of Lease Liabilities $ 168,775
Less: current portion (84,755 )
Long-Term Portion $ 84,020 </t>
  </si>
  <si>
    <t>Intangible Assets, Net</t>
  </si>
  <si>
    <t>Goodwill and Intangible Assets Disclosure [Abstract]</t>
  </si>
  <si>
    <t xml:space="preserve">NOTE 5: INTANGIBLE ASSETS, NET Intangible assets, net, consist of two intangible
assets, a license (the “License”) with MLB and certain acquired customer contracts. MLB License The MLB License allows us to sell MLB-branded
frozen dessert products and confections. The License was acquired during April 2019 under a stock purchase agreement pursuant to
which the Company purchased all of the outstanding capital stock of BLF. The transaction was accounted for as an asset acquisition,
with substantially all of the purchase consideration allocated to the License. The purchase consideration to acquire the License
totaled $5,357,377, which consisted of $50,000 cash paid subsequent to closing, $257,377 of accrued MLB License royalty fees that
were assumed by the Company upon acquisition of the License (net of cash acquired of $350), and $5,050,000 cash that is contingently
payable over time, through December 31, 2022, based on the future sales of MLB-branded products (see Note 9). The contingent consideration
is recognized as an increase to the carrying amount of the License intangible asset when the payment becomes probable and estimable,
net of any catch-up for amortization expense. Acquired Customer Contracts The acquired customer contracts were purchased
for $544,630 (2,000,000 United Arab Emirates Dirham) from a third-party frozen foods vendor during September 2019, giving the Company
the right to earn revenue under the terms of the acquired customer contracts. The net carrying amount of the intangible assets
are as follows:
Estimated
Useful Lives January 31, 2020 October 31, 2019
Intangible assets:
MLB license 32 months $ 357,027 $ 357,027
Customer contracts 7 years 544,630 544,630
Accumulated amortization (130,454 ) (63,950 )
Intangible assets, net $ 771,203 $ 837,707 Amortization expense for the three months ended
January 31, 2020 was $66,504. There was no amortization expense during the three months ended January 31, 2019. Annual amortization expense related to the
existing net carrying amount of the intangible assets for the next five years is expected to be as follows:
Remainder of fiscal year 2020 $ 159,698
Fiscal year 2021 $ 212,931
Fiscal year 2022 $ 100,325
Fiscal year 2023 $ 77,804
Fiscal year 2024 $ 77,804 </t>
  </si>
  <si>
    <t>Revenue from Contract with Customer [Abstract]</t>
  </si>
  <si>
    <t xml:space="preserve">NOTE 6: REVENUE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products.
The amount of consideration the Company receives and revenue the Company recognizes varies with changes in customer incentives
the Company offers to its customers and their customers. Sales taxes and other similar taxes are excluded from revenue. Information about the Company’s revenue
by country is as follows:
For the Three Months Ended
January 31,
2020 2019
United Arab Emirates $ 4,906,843 $ 1,735,664
Oman 599,580 199,518
Bahrain 350,134 311,989
Kingdom of Saudi Arabia 317,105 196,649
United States - -
Revenue $ 6,173,662 $ 2,443,820 </t>
  </si>
  <si>
    <t>Debt</t>
  </si>
  <si>
    <t>Debt Disclosure [Abstract]</t>
  </si>
  <si>
    <t>NOTE 7: DEBT Convertible Notes Payable The Company records debt net of debt discount
for beneficial conversion features and warrants, on a relative fair value basis. Beneficial conversion features are recorded pursuant
to the Beneficial Conversion and Debt Topics of the FASB ASC. The amounts allocated to warrants and beneficial conversion rights
are recorded as debt discount and as additional paid-in-capital. Debt discount is amortized to interest expense over the life of
the debt. On January 2, 2020, the Company
entered into Amendment #1 to the convertible note dated July 1, 2019 in the principal amount of $605,000 (including a $90,000 original
issuance discount), amending the conversion price. As a result of this amendment, the outstanding balance was determined extinguished
and a loss on convertible note payable extinguishment of $355,317 was recognized, and a new liability was established. On various
dates through January 31, 2020, the outstanding principal and accrued interest was converted into an aggregate of 81,623,171 shares
of the Company’s common stock at an average conversion price of $0.009527, resulting in the recognition of a loss on convertible
note payable settlement of $368,456. At January 31, 2020, 66,525,117 shares, valued at $465,675, are to be issued. On January 9, 2020, the Company entered into
a securities purchase agreement with an accredited investor pursuant to which the Company issued and sold a convertible note in
the principal amount of $605,000 (including a $90,000 original issuance discount). The note matures on January 9, 2021, bears
interest at a rate of 4% per annum (increasing to 24% per annum upon the occurrence of an Event of Default (as defined in the note))
and is convertible into shares of the Company’s common stock at a conversion price of $0.015 per share, subject to adjustment.
The note may be prepaid by the Company at any time prior to the 180 th At January 31, 2020 and October 31, 2019, there
was $1,395,439 and $1,378,855 of convertible notes payable outstanding, net of discounts of $214,562 and $231,146, respectively. During the three months ended January 31, 2020
and 2019, amortization of debt discount and issuance costs amounted to $145,584 and $2,538, respectively. During the three months ended January 31, 2020,
$618,941 of convertible notes, including accrued interest, were converted into shares of the Company’s common stock and there
were no payments toward the outstanding balances of convertible notes. During the three
months ended January 31, 2019, there were no conversions of convertible notes into shares of the Company’s common stock and
no payments toward the outstanding balances of convertible notes. Note Payable On January 26, 2019, the Company entered into
Amendment No. 1 to the promissory note (the “Monaco Note”) issued in favor of the Donald P. Monaco Insurance Trust
on January 26, 2018 in the principal amount of $530,000, with an annual interest rate of 12%, whereby (i) the maturity date of
the Monaco Note was extended to January 26, 2020 and (ii) the Company agreed to use its best efforts to prepay the unpaid principal
amount of the Monaco Note together with all accrued but unpaid interest thereon on or prior to March 31, 2019. Subsequently, the Company entered into Amendment
No. 2 dated February 8, 2019 to the Monaco Note whereby the maturity date of the Monaco Note was extended to November 8, 2019. Upon maturity on November 8, 2019, the Company
was not able to pay the balance due and the interest rate immediately increased to 18% per annum. The note holder agreed to only
impose the default interest rate and not proceed with any other default remedies currently available. At January 31, 2020, the
Company expects to repay the Monaco Note in full as quickly as possible based upon its available capital. Revolving Credit Agreement On July 31, 2019, the Company entered into
a secured, $500,000 revolving credit agreement (“Credit Facility”). Borrowings under the Credit Facility may be used
to fund working capital needs and bear interest at a one-month LIBOR-based rate plus 300 basis-points (4.66% at January 31, 2020).
The Company’s performance and payment obligations under the Credit Facility are guaranteed by substantially all of its assets.
The structure of this Credit Facility is a note payable with a revolving credit line feature with a mutual termination provision
instead of a stated maturity date. The outstanding balance under the Credit Facility may be prepaid at any time without premium
or penalty. Additionally, the Credit Facility contains customary events of default and remedies upon an event of default, including
the acceleration of repayment of outstanding amounts under the Credit Facility. At January 31, 2020, $500,000 was outstanding
under the Credit Facility. The Credit Facility contains customary affirmative and negative covenants, including a borrowing base
requirement upon each request for an advance from the Credit Facility. The Company was in compliance with all covenants at January
31, 2020.</t>
  </si>
  <si>
    <t>Equity [Abstract]</t>
  </si>
  <si>
    <t xml:space="preserve">NOTE 8: STOCKHOLDERS’ EQUITY (DEFICIT) The total number of shares of all classes of
stock that the Company shall have the authority to issue is 7,625,000,000 shares consisting of 7,500,000,000 shares of common stock
with a $0.000001 par value per share of which 2,320,876,565 are outstanding at January 31, 2020 and 125,000,000 shares of preferred
stock, par value $0.000001 per share of which (A) 120,000,000 shares have been designated as Series A Convertible Preferred of
which 41,444,601 are outstanding at January 31, 2020, (B) 1,000,000 shares have been designated as Series B Convertible Preferred
Stock, of which no shares are outstanding at January 31, 2020 and (C) 1,000,000 have been designated as Series C Convertible Preferred
Stock, of which 430,801 shares are outstanding at January 31, 2020. On January
11, 2019, stockholders holding a majority of the voting power of the Company’s issued and outstanding shares of voting stock,
executed a written consent approving 1) an amendment to the Company’s Amended and Restated Certificate of Incorporation,
as amended (the “Certificate of Incorporation”) to (i) increase the number of authorized shares of common stock of
the Company to 7,500,000,000 shares from 1,500,000,000 shares and (ii) decrease the par value of the common stock and preferred
stock to $0.000001 from $0.001 per share; and 2) granting discretionary authority to the Company’s Board of Directors to
amend the Certificate of Incorporation to effect one or more consolidations of the issued and outstanding shares of common stock
of the Company, pursuant to which the shares of common stock would be combined and reclassified into one share of common stock
at a ratio within the range from 1-for-2 up to 1-for-400 (the “Reverse Stock Split”), provided that, (X) that the Company
may not effect Reverse Stock Splits that, in the aggregate, exceed 1-for-400, and (Y) any Reverse Stock Split may not be completed
later than January 11, 2020. Since the Company had not effectuated any Reverse Stock Split by January 11, 2020, the related approval
expired. Series A Convertible Preferred Stock On January 8, 2020, a shareholder converted
3,125,500 shares of Series A Preferred Stock into the same number of shares of the Company’s common stock. Common Stock During the three months ended January 31, 2020,
the Company:
● issued 15,098,054 shares of its common stock valued at $877,039 and reflected 66,525,117 shares of its common stock valued at $465,675 as shares to be issued, as repayment for outstanding principal and interest on a convertible promissory note as requested by the note holder in accordance with contractual terms.
● reflected 3,125,500 shares of its common stock as shares to be issued for the conversion of 3,125,500 shares of its Series A Convertible Preferred stock.
● reflected 7,500,000 shares of its common stock as shares to be issued for the vesting of the first 25% of a 30,000,000 common stock grant to Christopher Cutchens, the Company’s Chief Financial Officer. The Company recorded $56,250 of stock-based compensation expense during the three months ended January 31, 2020, related to this common stock grant. Common Stock Warrants Under the provisions of the employment agreement
with its Chief Executive Officer, the Company is committed to issue warrants to purchase shares of its common stock as follows:
● For each $1 million in revenue generated by the Company, a warrant to purchase 7,500,000 shares of the Company’s common stock at an exercise price of $0.006 per warrant will be granted, until such time as the Chief Executive Officer owns 20% of the then-outstanding shares of common stock.
● At the beginning of each calendar year, a warrant to acquire 3% of the Company’s outstanding common stock will be granted. At January 31, 2020, there remained approximately
284 million shares of the Company’s common stock, to be issued if earned, under the provisions of the Chief Executive Officer’s
employment agreement, which would increase such ownership percentage of the Company’s common stock to the 20% limit. The Company estimates the fair value of each
award on the date of grant using a Black-Scholes option valuation model that uses the following assumptions for warrants earned
during the three months ended January 31, 2020:
Expected volatility 194.54% - 399.10 %
Weighted-average volatility 137.58 %
Expected dividends 0 %
Expected term (in years) 1.0
Risk-free rate 1.46% - 1.57 % During the three months ended January 31, 2020,
the grant date fair value of the warrants earned was $2,253,238. The following table sets forth common share
purchase warrants outstanding at January 31, 2020:
Weighted
Average
Exercise Intrinsic
Warrants Price Value
Outstanding, October 31, 2019 725,705,000 $ 0.003 $ -
Warrants granted and issued 114,173,355 $ 0.006 $ -
Warrants exercised - $ - $ -
Warrants forfeited (1,000,000 ) $ (0.025 ) $ -
Outstanding, January 31, 2020 838,878,355 $ 0.004 $ -
Common stock issuable upon exercise of warrants 838,878,355 $ 0.004 $ -
Common Stock Issuable
Common Stock Issuable Upon Exercise of Upon Warrants
Warrants Outstanding Exercisable
Weighted
Number Average Weighted Number Weighted
Range of Outstanding Remaining Average Exercisable Average
Exercise at January 31, Contractual Exercise at January 31, Exercise
Prices 2020 Life (Years) Price 2020 Price
$ 0.0025 580,000,000 2.10 $ 0.0025 580,000,000 $ 0.0025
$ 0.0060 256,673,355 0.78 $ 0.0060 256,673,355 $ 0.0060
$ 0.0500 1,000,000 0.92 $ 0.0500 1,000,000 $ 0.0500
$ 0.1000 1,205,000 0.10 $ 0.1000 1,205,000 $ 0.1000
838,878,355 1.69 $ 0.0038 838,878,355 $ 0.0038 </t>
  </si>
  <si>
    <t>Commitments and Contingencies</t>
  </si>
  <si>
    <t>Commitments and Contingencies Disclosure [Abstract]</t>
  </si>
  <si>
    <t>NOTE 9: COMMITMENTS AND CONTINGENCIES License Contingent Consideration As described in Note 5, during April 2019 the
Company acquired the License to sell MLB-branded frozen dessert products and confections as part of its acquisition of BLF. The
consideration payable to the seller of BLF includes $5,050,000 of contingent consideration, of which $50,000 is due upon the initial
sale of an MLB-branded product and of which $5,000,000 is to be paid over time, through December 31, 2022, based on future sales
of MLB-branded products (the “Earnout”). The Earnout is payable on a quarterly basis at $1.00 per case sold for sales
that have a minimum gross margin of 20% per case. The Earnout payable each quarter is limited in aggregate to the operating income
of BLF; however, any amounts constrained due to this limit may be rolled forward to future periods and paid when there is sufficient
excess operating income. The Company accrues for this contingent consideration when payment becomes both probable and estimable. During
August 2019, $50,000 of the License contingent consideration was paid to the seller of BLF as the initial sale of an MLB-branded
product was achieved during July 2019. At January 31, 2020, the Company believes it is a reasonable possibility that the remaining
maximum amount of $5,000,000 will be paid over the term of the arrangement. Guaranteed Minimum Royalties The
Company is obligated to pay royalties to certain vendors for the sale of products that contain their intellectual property. These
royalty fees are based on a percentage of sales of the underlying products and are included in cost of revenue. The royalties
also include certain guaranteed minimum payments. As of January 31, 2020, the Company’s total expected future obligation
related to these guaranteed minimum payments was $1,265,833, of which the Company expects to pay $397,500 during the remaining
fiscal year October 31, 2020, and $738,333 and $130,000 during the fiscal years ending October 31, 2021, and 2022, respectively.
Amounts accrued at January 31, 2020 relating to these guaranteed minimum payments totaled $314,826 and are included in accounts
payable and accrued expenses.</t>
  </si>
  <si>
    <t>Litigation</t>
  </si>
  <si>
    <t>NOTE 10: LITIGATION On April
4, 2019, Auctus Fund, LLC (“Auctus”) commenced a lawsuit against the Company in the United States District Court for
the District of Massachusetts. On August 27, 2019, the Company filed a motion to dismiss this lawsuit. On September 30, 2019, Auctus
responded by filing a First Amended Complaint. The Company then filed a second motion to dismiss on October 24, 2019. On February
25, 2020, the court issued a decision dismissing the securities laws and unjust enrichment and breach of fiduciary duty claims
and retaining the breach of contract, breach of covenant of good faith, fraud and deceit, and negligent misrepresentation-and
the Massachusetts Consumer Protection Act claims. The Company filed its Answer to the complaint on March 10, 2020. The case remains
pending in the District of Massachusetts. This case stems from a securities purchase agreement and convertible note issued in
May 2017, a securities purchase agreement and convertible note issued in July 2018, the spin-off of the Company’s real estate
division into NestBuilder including the issuance of shares of NestBuilder in the spin-off to the Company’s stockholders
and an inducement agreement, release and payoff agreement executed by the parties in February 2019 whereby the Company settled
the balance of outstanding amounts owed to Auctus in consideration for cash and shares of NestBuilder. Auctus has requested that
the court grant it injunctive and equitable relief and specific performance with respect to the Company’s obligations; determine
that the Company is liable for all damages, losses and costs and award Auctus actual losses sustained; award Auctus costs including,
but not limited to, costs required to prosecute the action including attorneys’ fees; and punitive damages. The Company
intends to continue to defend this matter and although the ultimate outcome cannot be predicted with certainty, based on the current
information available, the Company does not believe the ultimate liability, if any, will have a material adverse effect on its
financial condition or results of operations.</t>
  </si>
  <si>
    <t>Subsequent Events</t>
  </si>
  <si>
    <t>Subsequent Events [Abstract]</t>
  </si>
  <si>
    <t>NOTE 11: SUBSEQUENT EVENTS Subsequent to January 31, 2020, an aggregate
of $30,674 of principal and accrued interest have been converted into 6,762,339 shares of the Company’s common stock. On February 10, 2020, the Company issued a
convertible note in the principal amount of $420,000 (including a $70,000 original issuance discount) to an accredited investor.
The note matures on November 10, 2020, accrues interest at a rate of 4% per annum and is convertible into shares of the Company’s
common stock at a conversion price of $0.0125 per share, subject to adjustment. The note may be prepaid by the Company at any time
prior to the 180 th On February 14, 2020, as a result of the Company’s
failure to timely file its Form 10-K, the Company was in default with respect to certain of its convertible notes. The Company
obtained waiver agreements, within the stated cure periods, whereby the events of default and the rights to the event of default
remedies were waived until the earlier of (i) April 30, 2020 or (ii) the date upon which the Company is no longer in default. The
Company filed its Form 10-K on April 13, 2020 and is no longer in default. On February 25, 2020, the court issued a decision
in the lawsuit commenced by Auctus against the Company dismissing the securities laws and unjust enrichment and breach of fiduciary
duty claims and retaining the breach of contract, breach of covenant of good faith, fraud and deceit, and negligent misrepresentation-and
the Massachusetts Consumer Protection Act claims. The Company filed its Answer to the complaint on March 10, 2020. The case remains
pending in the District of Massachusetts (see Note 10). Effective March 31, 2020, the Company and Sellers
of Nutribrands entered into the Termination Agreement with Nutribrands LTDA pursuant to which, among other things, all agreements
between the parties (including the October 30, 2019 Amended and Restated Operating Agreement of Nutribrands International, LLC,
the Contribution and Sale Agreement and all related ancillary agreements (collectively, “Released Transactions”)) were
terminated and the parties released each other from all obligations arising from the Released Transactions. On March 31, 2020, the Company issued a promissory
note in the principal amount of $312,500 (including a $62,500 original issuance discount) to an accredited investor. The note matures
on July 1, 2020, accrues interest at a rate of 4% per annum, and is secured by an interest in all of the equity of BLF. The note
may be prepaid by the Company at any time prior to maturity with no prepayment penalties. On April 17, 2020, the Company issued 3,125,500 shares of its common
stock related to the conversion of 3,125,500 shares of its Series A Convertible Preferred stock. The shares were reported as shares
to be issued at January 31, 2020.</t>
  </si>
  <si>
    <t>Summary of Significant Accounting Policies (Policies)</t>
  </si>
  <si>
    <t>Use of Estimates</t>
  </si>
  <si>
    <t>Use of Estimates The preparation of consolidated
unaudi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reported amounts of revenues and expenses for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valuations of inventory, finite-lived intangible assets, derivative liabilities, stock-based compensation and the
valuation reserve for income taxes.</t>
  </si>
  <si>
    <t>Concentrations of Credit Risk</t>
  </si>
  <si>
    <t>Concentrations of Credit Risk The Company
places its cash and cash equivalents with high-quality financial institutions. At times, balances in the Company’s cash accounts
may exceed the Federal Deposit Insurance Corporation (“FDIC”) limit. At January 31, 2020 and October 31, 2019, Company’s
cash balances did not exceed the FDIC limit. The Company’s food products accounts
receivable, net and revenues are geographically concentrated with customers located in the GCC countries. In addition, significant
concentrations exist with a limited number of customers. Although the loss of one or more of our top customers, or a substantial
decrease in demand by any of those customers for our products, could have a material adverse effect on our business, results of
operations and financial condition, such risks may be mitigated by our access to credit insurance programs. The Company purchases substantially all of
its food products from a limited number of regions around the world or from a limited number of suppliers. Increases in the prices
of the food products which we purchase could adversely affect our operating results if we are unable to offset the effect of these
increased costs through price increases, and we can provide no assurance that we will be able to pass along such increased costs
to our customers. Furthermore, if we cannot obtain sufficient food products or our suppliers cease to be available to us, we could
experience shortages in our food products or be unable to meet our commitments to customers. Alternative sources of food products,
if available, may be more expensive. For periods in which the prices are declining, the Company may be required to write down
its inventory carrying cost which, depending on the extent of the differences between market price and carrying cost, could have
a material adverse effect on the Company’s consolidated results of operations and financial position.</t>
  </si>
  <si>
    <t>Cash and Cash Equivalents</t>
  </si>
  <si>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January 31, 2020 or October 31, 2019.</t>
  </si>
  <si>
    <t>Accounts Receivable</t>
  </si>
  <si>
    <t>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At January 31, 2020 and October 31, 2019, the Company determined
there was no requirement for an allowance for doubtful accounts.</t>
  </si>
  <si>
    <t>Inventory Inventory is stated at the lower of net realizable
value, determined on the first-in, first-out basis, or cost. Net realizable value is based on estimated selling prices in the
ordinary course of business less reasonably predictable costs of completion and transportation. Inventories
consist of raw materials (film and packaging) and finished products.</t>
  </si>
  <si>
    <t>Intangible Assets</t>
  </si>
  <si>
    <t>Intangible Assets The Company amortizes its two intangible assets,
a license with Major League Baseball Properties, Inc., and certain acquired customer contracts, on a straight-line basis over
the estimated useful lives of the assets.</t>
  </si>
  <si>
    <t>Property and Equipment</t>
  </si>
  <si>
    <t>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The estimated useful
lives range from 3 to 7 years based upon asset class. When an asset is retired, sold or impaired, the resulting gain or loss is
reflected in earnings.</t>
  </si>
  <si>
    <t>Impairment of Long-lived Assets</t>
  </si>
  <si>
    <t>Impairment of Long-Lived Assets In accordance with Accounting Standards Codification
(“ASC”) 360-10, “Property, Plant, and Equipment”,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t>
  </si>
  <si>
    <t>Fair Value of Financial Instruments</t>
  </si>
  <si>
    <t>Fair Value of Financial Instruments The Company measures its financial instruments
in accordance with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term nature. The fair value of short and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si>
  <si>
    <t>Revenue Recognition</t>
  </si>
  <si>
    <t>Revenue Recognition Revenue is derived from the sale of food and
beverage products.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products. The amount of consideration the Company receives and revenue
the Company recognizes varies with changes in customer incentives the Company offers to its customers and their customers. In
the event any discounts, sales incentives, or similar arrangements are agreed to with a customer, such amounts are estimated at
time of sale and deducted from revenue. Sales taxes and other similar taxes are excluded from revenue (see Note 6).</t>
  </si>
  <si>
    <t>Shipping and Handling Costs</t>
  </si>
  <si>
    <t>Shipping and Handling Costs Shipping and handling costs for freight expense
on goods shipped are included in cost of sales. Freight expense on goods shipped for the three months ended January 31, 2020 and
2019 was $250,853 and $73,915, respectively.</t>
  </si>
  <si>
    <t>Share-based Compensation</t>
  </si>
  <si>
    <t xml:space="preserve">Share-Based Compensation The Company computes share based payments
in accordance with the provisions of ASC Topic 718, Compensation – Stock Compensation As such, compensation cost is measured on the date of grant at the fair value of the share-based
payments. Such compensation amounts, if any, are amortized over the respective vesting periods of the grants. </t>
  </si>
  <si>
    <t>Convertible Debt Instruments</t>
  </si>
  <si>
    <t>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SC. The amounts
allocated to warrants and beneficial conversion rights are recorded as debt discount and as additional paid-in-capital. Debt discount
is amortized to interest expense over the life of the debt.</t>
  </si>
  <si>
    <t>Foreign Currency</t>
  </si>
  <si>
    <t>Foreign Currency The Company has one non-U.S. subsidiary, where
the functional currency is not the U.S. dollar. The related assets and liabilities of this non-U.S. subsidiary have been translated
using end of period exchange rates or historical exchange rates to the U.S. dollar.</t>
  </si>
  <si>
    <t>Income Taxes</t>
  </si>
  <si>
    <t>Income Taxes The Company accounts for income taxes in accordance
with Accounting for Income Taxes, as clarified by ASC 740-10, Accounting for Uncertainty in Income Taxes ASC 74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October 31, 2019, 2018,
2017 and 2016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tax years ended October 31, 2019 and 2018.</t>
  </si>
  <si>
    <t>Earnings Per Share</t>
  </si>
  <si>
    <t>Earnings Per Share In accordance with the provisions of FASB ASC
Topic 260, Earnings per Share In computing diluted EPS, only potential common
shares that are dilutive, those that reduce EPS or increase loss per share, are included. The effect of contingently issuable
shares are not included if the result would be anti-dilutive, such as when a net loss is reported. Therefore, basic and diluted
EPS are computed using the same number of weighted average shares for the three months ended January 31, 2020 and 2019, as we
incurred a net loss for those periods. At January 31, 2020, there were outstanding warrants to purchase approximately 839 million
shares of the Company’s common stock, approximately 85 million shares of the Company’s common stock issuable upon
the conversion of Series A and Series C convertible preferred stock, approximately 74 million
shares of the Company’s common stock to be issued, there
were outstanding warrants to purchase approximately 21 million shares of the Company’s common stock, approximately 90 million
shares of the Company’s common stock issuable upon the conversion of series A and series C convertible preferred stock which
may dilute future EPS.</t>
  </si>
  <si>
    <t>Concentrations, Risks and Uncertainties</t>
  </si>
  <si>
    <t>Concentrations,
Risks and Uncertainties A significant portion of the Company’s
ongoing operations are related to the international food industries, and its prospects for success are tied indirectly to interest
rates and the worldwide demand for the Company’s food and beverage products.</t>
  </si>
  <si>
    <t>Recently Adopted Accounting Standards</t>
  </si>
  <si>
    <t>Recently Adopted Accounting Standards Effective
November 1, 2019, the Company adopted FASB ASC Topic 842, Leases</t>
  </si>
  <si>
    <t>Recently Issued Accounting Standards Not Yet Adopted</t>
  </si>
  <si>
    <t>Recently Issued Accounting Standards Not
Yet Adopted During August 2018, the FASB issued ASU 2018-13,
to modify the disclosure requirements on fair value measurements in Topic 820, Fair Value Measurement, based on the concepts in
the Concept Statement, including the consideration of costs and benefits. The standard is effective for the Company as of November
1, 2020, with early adoption permitted. The Company does not expect the adoption of this guidance to have a material impact on
its consolidated financial statements. Management does not believe that any other
recently issued, but not yet effective accounting pronouncements, if adopted, would have a material impact on the accompanying
unaudited consolidated financial statements.</t>
  </si>
  <si>
    <t>Leases (Tables)</t>
  </si>
  <si>
    <t>Schedule of Future Minimum Lease Payments</t>
  </si>
  <si>
    <t xml:space="preserve">Future annual minimum cash payments required
under this operating type lease as of January 31, 2020 are as follows:
Future Minimum Lease Payments:
Remainder of fiscal year 2020 $ 68,347
2021 93,329
2022 15,746
Total Minimum Lease Payments $ 177,422
Less: amount representing interest (8,647 )
Present Value of Lease Liabilities $ 168,775
Less: current portion (84,755 )
Long-Term Portion $ 84,020 </t>
  </si>
  <si>
    <t>Intangible Assets, Net (Tables)</t>
  </si>
  <si>
    <t>Schedule of Intangible Assets</t>
  </si>
  <si>
    <t xml:space="preserve">The net carrying amount of the intangible assets
are as follows:
Estimated
Useful Lives January 31, 2020 October 31, 2019
Intangible assets:
MLB license 32 months $ 357,027 $ 357,027
Customer contracts 7 years 544,630 544,630
Accumulated amortization (130,454 ) (63,950 )
Intangible assets, net $ 771,203 $ 837,707 </t>
  </si>
  <si>
    <t>Schedule of Future Amortization Expense of Intangible Assets</t>
  </si>
  <si>
    <t xml:space="preserve">Annual amortization expense related to the
existing net carrying amount of the intangible assets for the next five years is expected to be as follows:
Remainder of fiscal year 2020 $ 159,698
Fiscal year 2021 $ 212,931
Fiscal year 2022 $ 100,325
Fiscal year 2023 $ 77,804
Fiscal year 2024 $ 77,804 </t>
  </si>
  <si>
    <t>Revenue (Tables)</t>
  </si>
  <si>
    <t>Schedule of Net Revenue by Country</t>
  </si>
  <si>
    <t xml:space="preserve">Information about the Company’s revenue
by country is as follows:
For the Three Months Ended
January 31,
2020 2019
United Arab Emirates $ 4,906,843 $ 1,735,664
Oman 599,580 199,518
Bahrain 350,134 311,989
Kingdom of Saudi Arabia 317,105 196,649
United States - -
Revenue $ 6,173,662 $ 2,443,820 </t>
  </si>
  <si>
    <t>Stockholders' Equity (Deficit) (Tables)</t>
  </si>
  <si>
    <t>Summary of Assumptions Used on Fair Value of Options</t>
  </si>
  <si>
    <t>The Company estimates the fair value of each
award on the date of grant using a Black-Scholes option valuation model that uses the following assumptions for warrants earned
during the three months ended January 31, 2020:
Expected volatility 194.54% - 399.10 %
Weighted-average volatility 137.58 %
Expected dividends 0 %
Expected term (in years) 1.0
Risk-free rate 1.46% - 1.57 %</t>
  </si>
  <si>
    <t>Schedule of Common Share Purchase Warrants Outstanding</t>
  </si>
  <si>
    <t xml:space="preserve">The following table sets forth common share
purchase warrants outstanding at January 31, 2020:
Weighted
Average
Exercise Intrinsic
Warrants Price Value
Outstanding, October 31, 2019 725,705,000 $ 0.003 $ -
Warrants granted and issued 114,173,355 $ 0.006 $ -
Warrants exercised - $ - $ -
Warrants forfeited (1,000,000 ) $ (0.025 ) $ -
Outstanding, January 31, 2020 838,878,355 $ 0.004 $ -
Common stock issuable upon exercise of warrants 838,878,355 $ 0.004 $ - </t>
  </si>
  <si>
    <t>Schedule of Share-based Compensation, Activity</t>
  </si>
  <si>
    <t xml:space="preserve">Common Stock Issuable
Common Stock Issuable Upon Exercise of Upon Warrants
Warrants Outstanding Exercisable
Weighted
Number Average Weighted Number Weighted
Range of Outstanding Remaining Average Exercisable Average
Exercise at January 31, Contractual Exercise at January 31, Exercise
Prices 2020 Life (Years) Price 2020 Price
$ 0.0025 580,000,000 2.10 $ 0.0025 580,000,000 $ 0.0025
$ 0.0060 256,673,355 0.78 $ 0.0060 256,673,355 $ 0.0060
$ 0.0500 1,000,000 0.92 $ 0.0500 1,000,000 $ 0.0500
$ 0.1000 1,205,000 0.10 $ 0.1000 1,205,000 $ 0.1000
838,878,355 1.69 $ 0.0038 838,878,355 $ 0.0038 </t>
  </si>
  <si>
    <t>Nature of Business and Basis of Presentation (Details Narrative) - shares</t>
  </si>
  <si>
    <t>May 01, 2018</t>
  </si>
  <si>
    <t>Oct. 09, 2012</t>
  </si>
  <si>
    <t>Owned percentage</t>
  </si>
  <si>
    <t>80.00%</t>
  </si>
  <si>
    <t>Verus Foods MENA Limited [Member]</t>
  </si>
  <si>
    <t>Number of shares issued in exchange transaction</t>
  </si>
  <si>
    <t>Percentage for common stock ownership in exchange</t>
  </si>
  <si>
    <t>25.00%</t>
  </si>
  <si>
    <t>Preferred stock, designated shares</t>
  </si>
  <si>
    <t>Summary of Significant Accounting Policies (Details Narrative) - USD ($)</t>
  </si>
  <si>
    <t>Nov. 02, 2019</t>
  </si>
  <si>
    <t>Cash equivalents</t>
  </si>
  <si>
    <t>Allowance for doubtful accounts</t>
  </si>
  <si>
    <t>Income tax examination, likelihood of unfavorable settlement, description</t>
  </si>
  <si>
    <t>Greater than 50 percent</t>
  </si>
  <si>
    <t>Right of use asset</t>
  </si>
  <si>
    <t>lease liability</t>
  </si>
  <si>
    <t>Warrant [Member]</t>
  </si>
  <si>
    <t>Number of shares dilute future earnings per share</t>
  </si>
  <si>
    <t>Conversion of Series A and Series C Convertible Preferred Stock [Member]</t>
  </si>
  <si>
    <t>Convertible Notes Payable [Member]</t>
  </si>
  <si>
    <t>Shipping and Handling [Member]</t>
  </si>
  <si>
    <t>Freight expense</t>
  </si>
  <si>
    <t>Minimum [Member]</t>
  </si>
  <si>
    <t>Estimated useful life of property and equipment</t>
  </si>
  <si>
    <t>3 years</t>
  </si>
  <si>
    <t>Maximum [Member]</t>
  </si>
  <si>
    <t>7 years</t>
  </si>
  <si>
    <t>Going Concern (Details Narrative) - USD ($)</t>
  </si>
  <si>
    <t>Net cash used in operations</t>
  </si>
  <si>
    <t>Working capital deficit</t>
  </si>
  <si>
    <t>Leases (Details Narrative)</t>
  </si>
  <si>
    <t>Jan. 31, 2020USD ($)</t>
  </si>
  <si>
    <t>Operating lease costs</t>
  </si>
  <si>
    <t>Operating lease cash payments</t>
  </si>
  <si>
    <t>Remaining lease term</t>
  </si>
  <si>
    <t>23 months</t>
  </si>
  <si>
    <t>Discount rate</t>
  </si>
  <si>
    <t>5.00%</t>
  </si>
  <si>
    <t>Leases - Schedule of Future Minimum Lease Payments (Details) - USD ($)</t>
  </si>
  <si>
    <t>Remainder of fiscal year 2020</t>
  </si>
  <si>
    <t>2021</t>
  </si>
  <si>
    <t>2022</t>
  </si>
  <si>
    <t>Total Minimum Lease Payments</t>
  </si>
  <si>
    <t>Less: amount representing interest</t>
  </si>
  <si>
    <t>Present Value of Lease Liabilities</t>
  </si>
  <si>
    <t>Less: current portion</t>
  </si>
  <si>
    <t>Long-Term Portion</t>
  </si>
  <si>
    <t>Intangible Assets, Net (Details Narrative)</t>
  </si>
  <si>
    <t>Sep. 06, 2019USD ($)</t>
  </si>
  <si>
    <t>Sep. 06, 2019AED (د.إ)</t>
  </si>
  <si>
    <t>Jan. 31, 2019USD ($)</t>
  </si>
  <si>
    <t>Intangible assets, amortization expense</t>
  </si>
  <si>
    <t>Customer Contracts [Member] | Frozen Foods Vendor [Member]</t>
  </si>
  <si>
    <t>Acquisition of customer contracts</t>
  </si>
  <si>
    <t>Customer Contracts [Member] | Frozen Foods Vendor [Member] | United Arab Emirates Dirham [Member]</t>
  </si>
  <si>
    <t>Acquisition of customer contracts | د.إ</t>
  </si>
  <si>
    <t>د.إ 2,000,000</t>
  </si>
  <si>
    <t>Major League Baseball Properties, Inc [Member] | License [Member]</t>
  </si>
  <si>
    <t>Purchase consideration to acquire license</t>
  </si>
  <si>
    <t>Payments to acquire license</t>
  </si>
  <si>
    <t>Accrued royalty fees</t>
  </si>
  <si>
    <t>Net of cash acquired</t>
  </si>
  <si>
    <t>Contingently payable amount</t>
  </si>
  <si>
    <t>Intangible Assets, Net - Schedule of Intangible Assets (Details) - USD ($)</t>
  </si>
  <si>
    <t>12 Months Ended</t>
  </si>
  <si>
    <t>Accumulated amortization</t>
  </si>
  <si>
    <t>Intangible assets, net</t>
  </si>
  <si>
    <t>MLB License [Member]</t>
  </si>
  <si>
    <t>Estimated useful lives</t>
  </si>
  <si>
    <t>32 months</t>
  </si>
  <si>
    <t>Intangible asset, gross carrying amount</t>
  </si>
  <si>
    <t>Customer Contracts [Member]</t>
  </si>
  <si>
    <t>Intangible Assets, Net - Schedule of Future Amortization Expense of Intangible Assets (Details)</t>
  </si>
  <si>
    <t>Fiscal year 2021</t>
  </si>
  <si>
    <t>Fiscal year 2022</t>
  </si>
  <si>
    <t>Fiscal year 2023</t>
  </si>
  <si>
    <t>Fiscal year 2024</t>
  </si>
  <si>
    <t>Revenue - Schedule of Net Revenue by Country (Details) - USD ($)</t>
  </si>
  <si>
    <t>United Arab Emirates [Member]</t>
  </si>
  <si>
    <t>Oman [Member]</t>
  </si>
  <si>
    <t>Bahrain [Member]</t>
  </si>
  <si>
    <t>Kingdom of Saudi Arabia [Member]</t>
  </si>
  <si>
    <t>United States [Member]</t>
  </si>
  <si>
    <t>Debt (Details Narrative) - USD ($)</t>
  </si>
  <si>
    <t>Jan. 09, 2020</t>
  </si>
  <si>
    <t>Jul. 31, 2019</t>
  </si>
  <si>
    <t>Jul. 02, 2019</t>
  </si>
  <si>
    <t>Feb. 08, 2019</t>
  </si>
  <si>
    <t>Jan. 26, 2018</t>
  </si>
  <si>
    <t>Nov. 08, 2019</t>
  </si>
  <si>
    <t>Proceeds from issuance of convertible promissory note</t>
  </si>
  <si>
    <t>Debt discount</t>
  </si>
  <si>
    <t>Convertible notes payable outstanding</t>
  </si>
  <si>
    <t>Value of debt converted into share</t>
  </si>
  <si>
    <t>Note payable</t>
  </si>
  <si>
    <t>Revolving Credit Agreement [Member]</t>
  </si>
  <si>
    <t>Credit facility</t>
  </si>
  <si>
    <t>Credit facility, percentage</t>
  </si>
  <si>
    <t>4.66%</t>
  </si>
  <si>
    <t>LIBOR-based rate, description</t>
  </si>
  <si>
    <t>Borrowings under the Credit Facility may be used to fund working capital needs and bear interest at a one-month LIBOR-based rate plus 300 basis-points</t>
  </si>
  <si>
    <t>Credit facility, outstanding</t>
  </si>
  <si>
    <t>Donald P. Monaco Insurance Trust [Member]</t>
  </si>
  <si>
    <t>Note interest rate</t>
  </si>
  <si>
    <t>12.00%</t>
  </si>
  <si>
    <t>18.00%</t>
  </si>
  <si>
    <t>Maturity date description</t>
  </si>
  <si>
    <t>The maturity date of the Monaco Note was extended to January 26, 2020</t>
  </si>
  <si>
    <t>Convertible Note [Member]</t>
  </si>
  <si>
    <t>Debt instrument conversion of shares</t>
  </si>
  <si>
    <t>Debt instrument, conversion price</t>
  </si>
  <si>
    <t>Stock issuance value</t>
  </si>
  <si>
    <t>Convertible Note [Member] | Securities Purchase Agreement [Member] | Accredited Investor [Member]</t>
  </si>
  <si>
    <t>4.00%</t>
  </si>
  <si>
    <t>Debt instrument, maturity date</t>
  </si>
  <si>
    <t>Jan. 9,
		2021</t>
  </si>
  <si>
    <t>Note interest rate, description</t>
  </si>
  <si>
    <t>The note matures on January 9, 2021, bears interest at a rate of 4% per annum (increasing to 24% per annum upon the occurrence of an Event of Default (as defined in the note)) and is convertible into shares of the Company’s common stock at a conversion price of $0.015 per share, subject to adjustment. The note may be prepaid by the Company at any time prior to the 180th day with certain prepayment penalties</t>
  </si>
  <si>
    <t>Monaco Note [Member]</t>
  </si>
  <si>
    <t>Nov. 8,
		2019</t>
  </si>
  <si>
    <t>Stockholders' Equity (Deficit) (Details Narrative) - USD ($)</t>
  </si>
  <si>
    <t>Apr. 17, 2020</t>
  </si>
  <si>
    <t>Jan. 08, 2020</t>
  </si>
  <si>
    <t>Jan. 11, 2019</t>
  </si>
  <si>
    <t>Number of shares authorized</t>
  </si>
  <si>
    <t>Common stock, shares outstanding</t>
  </si>
  <si>
    <t>Preferred stock, par value</t>
  </si>
  <si>
    <t>Reverse stock split description</t>
  </si>
  <si>
    <t>Pursuant to which the shares of common stock would be combined and reclassified into one share of common stock at a ratio within the range from 1-for-2 up to 1-for-400 (the "Reverse Stock Split"), provided that, (X) that the Company may not effect Reverse Stock Splits that, in the aggregate, exceed 1-for-400, and (Y) any Reverse Stock Split may not be completed later than January 11, 2020.</t>
  </si>
  <si>
    <t>Common stock shares issued upon conversion, shares</t>
  </si>
  <si>
    <t>Ownership interest percentage</t>
  </si>
  <si>
    <t>Convertible Promissory Note [Member]</t>
  </si>
  <si>
    <t>Common stock shares issued upon conversion</t>
  </si>
  <si>
    <t>Stock issued during period shares issues</t>
  </si>
  <si>
    <t>Stock issued during period value issues</t>
  </si>
  <si>
    <t>Christopher Cutchens [Member]</t>
  </si>
  <si>
    <t>Common stock vesting percentage</t>
  </si>
  <si>
    <t>Common stock granted</t>
  </si>
  <si>
    <t>Stock based compensation</t>
  </si>
  <si>
    <t>Employment Agreement [Member] | Chief Executive Officer [Member]</t>
  </si>
  <si>
    <t>Warrants to purchase common stock</t>
  </si>
  <si>
    <t>Warrant exercise price per warrant</t>
  </si>
  <si>
    <t>20.00%</t>
  </si>
  <si>
    <t>Warrant to acquire percentage</t>
  </si>
  <si>
    <t>3.00%</t>
  </si>
  <si>
    <t>Preferred stock, shares authorized</t>
  </si>
  <si>
    <t>Preferred stock, shares outstanding</t>
  </si>
  <si>
    <t>Series A Preferred Stock [Member]</t>
  </si>
  <si>
    <t>Preferred Stock [Member]</t>
  </si>
  <si>
    <t>Fair value of warrants earned</t>
  </si>
  <si>
    <t>Stockholders' Equity (Deficit) - Summary of Assumptions Used on Fair Value of Options (Details)</t>
  </si>
  <si>
    <t>Weighted-average volatility</t>
  </si>
  <si>
    <t>137.58%</t>
  </si>
  <si>
    <t>Expected dividends</t>
  </si>
  <si>
    <t>0.00%</t>
  </si>
  <si>
    <t>Expected term (in years)</t>
  </si>
  <si>
    <t>1 year</t>
  </si>
  <si>
    <t>Expected volatility</t>
  </si>
  <si>
    <t>194.54%</t>
  </si>
  <si>
    <t>Risk-free rate</t>
  </si>
  <si>
    <t>1.46%</t>
  </si>
  <si>
    <t>399.10%</t>
  </si>
  <si>
    <t>1.57%</t>
  </si>
  <si>
    <t>Stockholders' Equity (Deficit) - Schedule of Common Share Purchase Warrants Outstanding (Details)</t>
  </si>
  <si>
    <t>Jan. 31, 2020$ / sharesshares</t>
  </si>
  <si>
    <t>Warrants Outstanding Ending Balance | shares</t>
  </si>
  <si>
    <t>Common stock issuable upon exercise of warrants | shares</t>
  </si>
  <si>
    <t>Warrants Outstanding Beginning Balance | shares</t>
  </si>
  <si>
    <t>Warrants granted and issued | shares</t>
  </si>
  <si>
    <t>Warrants exercised | shares</t>
  </si>
  <si>
    <t>Warrants forfeited | shares</t>
  </si>
  <si>
    <t>Weighted Average Exercise Price Beginning Balance</t>
  </si>
  <si>
    <t>Weighted Average Exercise Price Warrants granted and issued</t>
  </si>
  <si>
    <t>Weighted Average Exercise Price Warrants exercised</t>
  </si>
  <si>
    <t>Weighted Average Exercise Price Warrants forfeited</t>
  </si>
  <si>
    <t>Weighted Average Exercise Price Ending Balance</t>
  </si>
  <si>
    <t>Common stock issuable upon exercise of warrants Weighted Average Exercise Price</t>
  </si>
  <si>
    <t>Intrinsic Value Beginning Balance</t>
  </si>
  <si>
    <t>Intrinsic Value Warrants granted and issued</t>
  </si>
  <si>
    <t>Intrinsic Value Warrants exercised</t>
  </si>
  <si>
    <t>Intrinsic Value Warrants forfeited</t>
  </si>
  <si>
    <t>Intrinsic Value Ending Balance</t>
  </si>
  <si>
    <t>Common stock issuable upon exercise of warrants Intrinsic Value</t>
  </si>
  <si>
    <t>Stockholders' Deficit - Schedule of Share-based Compensation, Activity (Details)</t>
  </si>
  <si>
    <t>Number of Warrants Outstanding shares | shares</t>
  </si>
  <si>
    <t>Warrants Outstanding Weighted Average Remaining Contractual Life (Years)</t>
  </si>
  <si>
    <t>1 year 8 months 9 days</t>
  </si>
  <si>
    <t>Warrants Outstanding Weighted Average Exercise Price</t>
  </si>
  <si>
    <t>Number of Warrants Exercisable shares | shares</t>
  </si>
  <si>
    <t>Warrants Exercisable Weighted Average Exercise Price</t>
  </si>
  <si>
    <t>Range One [Member]</t>
  </si>
  <si>
    <t>Exercise Prices</t>
  </si>
  <si>
    <t>2 years 1 month 6 days</t>
  </si>
  <si>
    <t>Range Two [Member]</t>
  </si>
  <si>
    <t>9 months 11 days</t>
  </si>
  <si>
    <t>Range Three [Member]</t>
  </si>
  <si>
    <t>11 months 1 day</t>
  </si>
  <si>
    <t>Range Four [Member]</t>
  </si>
  <si>
    <t>1 month 6 days</t>
  </si>
  <si>
    <t>Commitments and Contingencies (Details Narrative) - USD ($)</t>
  </si>
  <si>
    <t>1 Months Ended</t>
  </si>
  <si>
    <t>Aug. 31, 2019</t>
  </si>
  <si>
    <t>Guaranteed minimum royalty payments</t>
  </si>
  <si>
    <t>October 31, 2020 [Member]</t>
  </si>
  <si>
    <t>October 31, 2021 [Member]</t>
  </si>
  <si>
    <t>October 31, 2022 [Member]</t>
  </si>
  <si>
    <t>Big League Foods Inc [Member] | License [Member]</t>
  </si>
  <si>
    <t>Major League Baseball Properties, Inc [Member] | December 31, 2022 [Member]</t>
  </si>
  <si>
    <t>Due amount upon initial sale</t>
  </si>
  <si>
    <t>Earnout payable, description</t>
  </si>
  <si>
    <t>The Earnout is payable on a quarterly basis at $1.00 per case sold for sales that have a minimum gross margin of 20% per case.</t>
  </si>
  <si>
    <t>Accrued for license contingent consideration</t>
  </si>
  <si>
    <t>Major League Baseball Properties, Inc [Member] | License [Member] | Maximum [Member]</t>
  </si>
  <si>
    <t>Subsequent Events (Details Narrative) - USD ($)</t>
  </si>
  <si>
    <t>Mar. 31, 2020</t>
  </si>
  <si>
    <t>Feb. 10, 2020</t>
  </si>
  <si>
    <t>Feb. 02, 2020</t>
  </si>
  <si>
    <t>Debt, original issue discount</t>
  </si>
  <si>
    <t>Subsequent Event [Member] | Common Stock [Member]</t>
  </si>
  <si>
    <t>debt instrument, maturity</t>
  </si>
  <si>
    <t>Convertible Note [Member] | Subsequent Event [Member]</t>
  </si>
  <si>
    <t>Convertible debt</t>
  </si>
  <si>
    <t>Convertible Note [Member] | Subsequent Event [Member] | Securities Purchase Agreement [Member] | Accredited Investor [Member]</t>
  </si>
  <si>
    <t>Debt principal amount</t>
  </si>
  <si>
    <t>Nov. 10,
		2020</t>
  </si>
  <si>
    <t>Debt instrument, stated percentage</t>
  </si>
  <si>
    <t>Debt conversion price per share</t>
  </si>
  <si>
    <t>Debt instrument, description</t>
  </si>
  <si>
    <t>The note may be prepaid by the Company at any time prior to the 180th day after the issuance date, subject to certain prepayment penalties.</t>
  </si>
  <si>
    <t>Promissory Note [Member] | Subsequent Event [Member] | Accredited Investor [Member]</t>
  </si>
  <si>
    <t>Jul. 1,
		2020</t>
  </si>
</sst>
</file>

<file path=xl/styles.xml><?xml version="1.0" encoding="utf-8"?>
<styleSheet xmlns="http://schemas.openxmlformats.org/spreadsheetml/2006/main">
  <numFmts count="5">
    <numFmt formatCode="_(&quot;$ &quot;#,##0_);_(&quot;$ &quot;(#,##0)" numFmtId="164"/>
    <numFmt formatCode="_(&quot;$ &quot;#,##0.000000_);_(&quot;$ &quot;(#,##0.000000)" numFmtId="165"/>
    <numFmt formatCode="_(&quot;$ &quot;#,##0.000_);_(&quot;$ &quot;(#,##0.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2330764404</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9</v>
      </c>
      <c r="B1" s="2" t="s">
        <v>1</v>
      </c>
    </row>
    <row r="2" spans="1:2">
      <c r="B2" s="2" t="s">
        <v>2</v>
      </c>
    </row>
    <row r="3" spans="1:2">
      <c r="A3" s="3" t="s">
        <v>173</v>
      </c>
    </row>
    <row r="4" spans="1:2">
      <c r="A4" s="4" t="s">
        <v>79</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7</v>
      </c>
      <c r="B1" s="2" t="s">
        <v>1</v>
      </c>
    </row>
    <row r="2" spans="1:2">
      <c r="B2" s="2" t="s">
        <v>2</v>
      </c>
    </row>
    <row r="3" spans="1:2">
      <c r="A3" s="3" t="s">
        <v>178</v>
      </c>
    </row>
    <row r="4" spans="1:2">
      <c r="A4" s="4" t="s">
        <v>5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63</v>
      </c>
    </row>
    <row r="4" spans="1:2">
      <c r="A4" s="4" t="s">
        <v>189</v>
      </c>
      <c r="B4" s="4" t="s">
        <v>190</v>
      </c>
    </row>
    <row r="5" spans="1:2">
      <c r="A5" s="4" t="s">
        <v>191</v>
      </c>
      <c r="B5" s="4" t="s">
        <v>192</v>
      </c>
    </row>
    <row r="6" spans="1:2">
      <c r="A6" s="4" t="s">
        <v>193</v>
      </c>
      <c r="B6" s="4" t="s">
        <v>194</v>
      </c>
    </row>
    <row r="7" spans="1:2">
      <c r="A7" s="4" t="s">
        <v>195</v>
      </c>
      <c r="B7" s="4" t="s">
        <v>196</v>
      </c>
    </row>
    <row r="8" spans="1:2">
      <c r="A8" s="4" t="s">
        <v>3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row r="21" spans="1:2">
      <c r="A21" s="4" t="s">
        <v>222</v>
      </c>
      <c r="B21" s="4" t="s">
        <v>223</v>
      </c>
    </row>
    <row r="22" spans="1:2">
      <c r="A22" s="4" t="s">
        <v>224</v>
      </c>
      <c r="B22"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168</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5836</v>
      </c>
      <c r="C3" s="6" t="n">
        <v>371898</v>
      </c>
    </row>
    <row r="4" spans="1:3">
      <c r="A4" s="4" t="s">
        <v>35</v>
      </c>
      <c r="B4" s="5" t="n">
        <v>4434176</v>
      </c>
      <c r="C4" s="5" t="n">
        <v>3319687</v>
      </c>
    </row>
    <row r="5" spans="1:3">
      <c r="A5" s="4" t="s">
        <v>36</v>
      </c>
      <c r="B5" s="5" t="n">
        <v>419360</v>
      </c>
      <c r="C5" s="5" t="n">
        <v>598515</v>
      </c>
    </row>
    <row r="6" spans="1:3">
      <c r="A6" s="4" t="s">
        <v>37</v>
      </c>
      <c r="B6" s="5" t="n">
        <v>251082</v>
      </c>
      <c r="C6" s="5" t="n">
        <v>65749</v>
      </c>
    </row>
    <row r="7" spans="1:3">
      <c r="A7" s="4" t="s">
        <v>38</v>
      </c>
      <c r="B7" s="5" t="n">
        <v>8629</v>
      </c>
      <c r="C7" s="5" t="n">
        <v>8629</v>
      </c>
    </row>
    <row r="8" spans="1:3">
      <c r="A8" s="4" t="s">
        <v>39</v>
      </c>
      <c r="B8" s="5" t="n">
        <v>5359083</v>
      </c>
      <c r="C8" s="5" t="n">
        <v>4364478</v>
      </c>
    </row>
    <row r="9" spans="1:3">
      <c r="A9" s="4" t="s">
        <v>40</v>
      </c>
      <c r="B9" s="5" t="n">
        <v>24378</v>
      </c>
      <c r="C9" s="5" t="n">
        <v>23257</v>
      </c>
    </row>
    <row r="10" spans="1:3">
      <c r="A10" s="4" t="s">
        <v>41</v>
      </c>
      <c r="B10" s="5" t="n">
        <v>155125</v>
      </c>
      <c r="C10" s="4" t="s">
        <v>42</v>
      </c>
    </row>
    <row r="11" spans="1:3">
      <c r="A11" s="4" t="s">
        <v>43</v>
      </c>
      <c r="B11" s="5" t="n">
        <v>771203</v>
      </c>
      <c r="C11" s="5" t="n">
        <v>837707</v>
      </c>
    </row>
    <row r="12" spans="1:3">
      <c r="A12" s="4" t="s">
        <v>44</v>
      </c>
      <c r="B12" s="5" t="n">
        <v>6309789</v>
      </c>
      <c r="C12" s="5" t="n">
        <v>5225442</v>
      </c>
    </row>
    <row r="13" spans="1:3">
      <c r="A13" s="3" t="s">
        <v>45</v>
      </c>
    </row>
    <row r="14" spans="1:3">
      <c r="A14" s="4" t="s">
        <v>46</v>
      </c>
      <c r="B14" s="5" t="n">
        <v>3296856</v>
      </c>
      <c r="C14" s="5" t="n">
        <v>3613641</v>
      </c>
    </row>
    <row r="15" spans="1:3">
      <c r="A15" s="4" t="s">
        <v>47</v>
      </c>
      <c r="B15" s="5" t="n">
        <v>84755</v>
      </c>
      <c r="C15" s="4" t="s">
        <v>42</v>
      </c>
    </row>
    <row r="16" spans="1:3">
      <c r="A16" s="4" t="s">
        <v>48</v>
      </c>
      <c r="B16" s="5" t="n">
        <v>160574</v>
      </c>
      <c r="C16" s="5" t="n">
        <v>127465</v>
      </c>
    </row>
    <row r="17" spans="1:3">
      <c r="A17" s="4" t="s">
        <v>49</v>
      </c>
      <c r="B17" s="5" t="n">
        <v>1801</v>
      </c>
      <c r="C17" s="5" t="n">
        <v>1801</v>
      </c>
    </row>
    <row r="18" spans="1:3">
      <c r="A18" s="4" t="s">
        <v>50</v>
      </c>
      <c r="B18" s="5" t="n">
        <v>1030000</v>
      </c>
      <c r="C18" s="5" t="n">
        <v>1030000</v>
      </c>
    </row>
    <row r="19" spans="1:3">
      <c r="A19" s="4" t="s">
        <v>51</v>
      </c>
      <c r="B19" s="5" t="n">
        <v>1395439</v>
      </c>
      <c r="C19" s="5" t="n">
        <v>1378855</v>
      </c>
    </row>
    <row r="20" spans="1:3">
      <c r="A20" s="4" t="s">
        <v>52</v>
      </c>
      <c r="B20" s="5" t="n">
        <v>5969425</v>
      </c>
      <c r="C20" s="5" t="n">
        <v>6151762</v>
      </c>
    </row>
    <row r="21" spans="1:3">
      <c r="A21" s="3" t="s">
        <v>53</v>
      </c>
    </row>
    <row r="22" spans="1:3">
      <c r="A22" s="4" t="s">
        <v>54</v>
      </c>
      <c r="B22" s="5" t="n">
        <v>84020</v>
      </c>
      <c r="C22" s="4" t="s">
        <v>42</v>
      </c>
    </row>
    <row r="23" spans="1:3">
      <c r="A23" s="4" t="s">
        <v>55</v>
      </c>
      <c r="B23" s="5" t="n">
        <v>6053445</v>
      </c>
      <c r="C23" s="4" t="s">
        <v>42</v>
      </c>
    </row>
    <row r="24" spans="1:3">
      <c r="A24" s="4" t="s">
        <v>56</v>
      </c>
      <c r="B24" s="4" t="s">
        <v>42</v>
      </c>
      <c r="C24" s="4" t="s">
        <v>42</v>
      </c>
    </row>
    <row r="25" spans="1:3">
      <c r="A25" s="3" t="s">
        <v>57</v>
      </c>
    </row>
    <row r="26" spans="1:3">
      <c r="A26" s="4" t="s">
        <v>58</v>
      </c>
      <c r="B26" s="5" t="n">
        <v>2321</v>
      </c>
      <c r="C26" s="5" t="n">
        <v>2306</v>
      </c>
    </row>
    <row r="27" spans="1:3">
      <c r="A27" s="4" t="s">
        <v>59</v>
      </c>
      <c r="B27" s="5" t="n">
        <v>30696181</v>
      </c>
      <c r="C27" s="5" t="n">
        <v>27565919</v>
      </c>
    </row>
    <row r="28" spans="1:3">
      <c r="A28" s="4" t="s">
        <v>60</v>
      </c>
      <c r="B28" s="5" t="n">
        <v>555678</v>
      </c>
      <c r="C28" s="4" t="s">
        <v>42</v>
      </c>
    </row>
    <row r="29" spans="1:3">
      <c r="A29" s="4" t="s">
        <v>61</v>
      </c>
      <c r="B29" s="5" t="n">
        <v>-30997878</v>
      </c>
      <c r="C29" s="5" t="n">
        <v>-28494590</v>
      </c>
    </row>
    <row r="30" spans="1:3">
      <c r="A30" s="4" t="s">
        <v>62</v>
      </c>
      <c r="B30" s="5" t="n">
        <v>256344</v>
      </c>
      <c r="C30" s="5" t="n">
        <v>-926320</v>
      </c>
    </row>
    <row r="31" spans="1:3">
      <c r="A31" s="4" t="s">
        <v>63</v>
      </c>
      <c r="B31" s="5" t="n">
        <v>6309789</v>
      </c>
      <c r="C31" s="5" t="n">
        <v>5225442</v>
      </c>
    </row>
    <row r="32" spans="1:3">
      <c r="A32" s="4" t="s">
        <v>64</v>
      </c>
    </row>
    <row r="33" spans="1:3">
      <c r="A33" s="3" t="s">
        <v>57</v>
      </c>
    </row>
    <row r="34" spans="1:3">
      <c r="A34" s="4" t="s">
        <v>65</v>
      </c>
      <c r="B34" s="5" t="n">
        <v>42</v>
      </c>
      <c r="C34" s="5" t="n">
        <v>45</v>
      </c>
    </row>
    <row r="35" spans="1:3">
      <c r="A35" s="4" t="s">
        <v>66</v>
      </c>
    </row>
    <row r="36" spans="1:3">
      <c r="A36" s="3" t="s">
        <v>57</v>
      </c>
    </row>
    <row r="37" spans="1:3">
      <c r="A37" s="4" t="s">
        <v>65</v>
      </c>
      <c r="B37" s="4" t="s">
        <v>42</v>
      </c>
      <c r="C37" s="4" t="s">
        <v>42</v>
      </c>
    </row>
    <row r="38" spans="1:3">
      <c r="A38" s="4" t="s">
        <v>67</v>
      </c>
    </row>
    <row r="39" spans="1:3">
      <c r="A39" s="3" t="s">
        <v>57</v>
      </c>
    </row>
    <row r="40" spans="1:3">
      <c r="A40" s="4" t="s">
        <v>65</v>
      </c>
      <c r="B40" s="4" t="s">
        <v>42</v>
      </c>
      <c r="C40" s="4" t="s">
        <v>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17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73</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178</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s>
  <sheetData>
    <row r="1" spans="1:5">
      <c r="A1" s="1" t="s">
        <v>244</v>
      </c>
      <c r="B1" s="2" t="s">
        <v>245</v>
      </c>
      <c r="C1" s="2" t="s">
        <v>2</v>
      </c>
      <c r="D1" s="2" t="s">
        <v>32</v>
      </c>
      <c r="E1" s="2" t="s">
        <v>246</v>
      </c>
    </row>
    <row r="2" spans="1:5">
      <c r="A2" s="4" t="s">
        <v>247</v>
      </c>
      <c r="E2" s="4" t="s">
        <v>248</v>
      </c>
    </row>
    <row r="3" spans="1:5">
      <c r="A3" s="4" t="s">
        <v>249</v>
      </c>
    </row>
    <row r="4" spans="1:5">
      <c r="A4" s="4" t="s">
        <v>250</v>
      </c>
      <c r="B4" s="5" t="n">
        <v>75</v>
      </c>
    </row>
    <row r="5" spans="1:5">
      <c r="A5" s="4" t="s">
        <v>251</v>
      </c>
      <c r="B5" s="4" t="s">
        <v>252</v>
      </c>
    </row>
    <row r="6" spans="1:5">
      <c r="A6" s="4" t="s">
        <v>64</v>
      </c>
    </row>
    <row r="7" spans="1:5">
      <c r="A7" s="4" t="s">
        <v>253</v>
      </c>
      <c r="C7" s="5" t="n">
        <v>120000000</v>
      </c>
      <c r="D7" s="5" t="n">
        <v>120000000</v>
      </c>
      <c r="E7" s="5" t="n">
        <v>93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24"/>
    <col customWidth="1" max="3" min="3" width="14"/>
    <col customWidth="1" max="4" min="4" width="14"/>
    <col customWidth="1" max="5" min="5" width="14"/>
  </cols>
  <sheetData>
    <row r="1" spans="1:5">
      <c r="A1" s="1" t="s">
        <v>254</v>
      </c>
      <c r="B1" s="2" t="s">
        <v>1</v>
      </c>
    </row>
    <row r="2" spans="1:5">
      <c r="B2" s="2" t="s">
        <v>2</v>
      </c>
      <c r="C2" s="2" t="s">
        <v>77</v>
      </c>
      <c r="D2" s="2" t="s">
        <v>255</v>
      </c>
      <c r="E2" s="2" t="s">
        <v>32</v>
      </c>
    </row>
    <row r="3" spans="1:5">
      <c r="A3" s="4" t="s">
        <v>256</v>
      </c>
      <c r="B3" s="4" t="s">
        <v>42</v>
      </c>
      <c r="E3" s="4" t="s">
        <v>42</v>
      </c>
    </row>
    <row r="4" spans="1:5">
      <c r="A4" s="4" t="s">
        <v>257</v>
      </c>
      <c r="B4" s="4" t="s">
        <v>42</v>
      </c>
      <c r="E4" s="4" t="s">
        <v>42</v>
      </c>
    </row>
    <row r="5" spans="1:5">
      <c r="A5" s="4" t="s">
        <v>258</v>
      </c>
      <c r="B5" s="4" t="s">
        <v>259</v>
      </c>
    </row>
    <row r="6" spans="1:5">
      <c r="A6" s="4" t="s">
        <v>260</v>
      </c>
      <c r="B6" s="6" t="n">
        <v>155125</v>
      </c>
      <c r="D6" s="6" t="n">
        <v>174241</v>
      </c>
      <c r="E6" s="4" t="s">
        <v>42</v>
      </c>
    </row>
    <row r="7" spans="1:5">
      <c r="A7" s="4" t="s">
        <v>261</v>
      </c>
      <c r="B7" s="6" t="n">
        <v>168775</v>
      </c>
      <c r="D7" s="6" t="n">
        <v>188792</v>
      </c>
    </row>
    <row r="8" spans="1:5">
      <c r="A8" s="4" t="s">
        <v>262</v>
      </c>
    </row>
    <row r="9" spans="1:5">
      <c r="A9" s="4" t="s">
        <v>263</v>
      </c>
      <c r="B9" s="5" t="n">
        <v>839000000</v>
      </c>
      <c r="C9" s="5" t="n">
        <v>21000000</v>
      </c>
    </row>
    <row r="10" spans="1:5">
      <c r="A10" s="4" t="s">
        <v>264</v>
      </c>
    </row>
    <row r="11" spans="1:5">
      <c r="A11" s="4" t="s">
        <v>263</v>
      </c>
      <c r="B11" s="5" t="n">
        <v>85000000</v>
      </c>
      <c r="C11" s="5" t="n">
        <v>90000000</v>
      </c>
    </row>
    <row r="12" spans="1:5">
      <c r="A12" s="4" t="s">
        <v>107</v>
      </c>
    </row>
    <row r="13" spans="1:5">
      <c r="A13" s="4" t="s">
        <v>263</v>
      </c>
      <c r="B13" s="5" t="n">
        <v>74000000</v>
      </c>
    </row>
    <row r="14" spans="1:5">
      <c r="A14" s="4" t="s">
        <v>265</v>
      </c>
    </row>
    <row r="15" spans="1:5">
      <c r="A15" s="4" t="s">
        <v>263</v>
      </c>
      <c r="B15" s="5" t="n">
        <v>51000000</v>
      </c>
    </row>
    <row r="16" spans="1:5">
      <c r="A16" s="4" t="s">
        <v>266</v>
      </c>
    </row>
    <row r="17" spans="1:5">
      <c r="A17" s="4" t="s">
        <v>267</v>
      </c>
      <c r="B17" s="6" t="n">
        <v>250853</v>
      </c>
      <c r="C17" s="6" t="n">
        <v>73915</v>
      </c>
    </row>
    <row r="18" spans="1:5">
      <c r="A18" s="4" t="s">
        <v>268</v>
      </c>
    </row>
    <row r="19" spans="1:5">
      <c r="A19" s="4" t="s">
        <v>269</v>
      </c>
      <c r="B19" s="4" t="s">
        <v>270</v>
      </c>
    </row>
    <row r="20" spans="1:5">
      <c r="A20" s="4" t="s">
        <v>271</v>
      </c>
    </row>
    <row r="21" spans="1:5">
      <c r="A21" s="4" t="s">
        <v>269</v>
      </c>
      <c r="B21" s="4" t="s">
        <v>27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3</v>
      </c>
      <c r="B1" s="2" t="s">
        <v>1</v>
      </c>
    </row>
    <row r="2" spans="1:4">
      <c r="B2" s="2" t="s">
        <v>2</v>
      </c>
      <c r="C2" s="2" t="s">
        <v>77</v>
      </c>
      <c r="D2" s="2" t="s">
        <v>32</v>
      </c>
    </row>
    <row r="3" spans="1:4">
      <c r="A3" s="3" t="s">
        <v>160</v>
      </c>
    </row>
    <row r="4" spans="1:4">
      <c r="A4" s="4" t="s">
        <v>274</v>
      </c>
      <c r="B4" s="6" t="n">
        <v>-599062</v>
      </c>
      <c r="C4" s="6" t="n">
        <v>19198</v>
      </c>
    </row>
    <row r="5" spans="1:4">
      <c r="A5" s="4" t="s">
        <v>275</v>
      </c>
      <c r="B5" s="5" t="n">
        <v>610342</v>
      </c>
    </row>
    <row r="6" spans="1:4">
      <c r="A6" s="4" t="s">
        <v>61</v>
      </c>
      <c r="B6" s="6" t="n">
        <v>-30997878</v>
      </c>
      <c r="D6" s="6" t="n">
        <v>-2849459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21"/>
  </cols>
  <sheetData>
    <row r="1" spans="1:2">
      <c r="A1" s="1" t="s">
        <v>276</v>
      </c>
      <c r="B1" s="2" t="s">
        <v>1</v>
      </c>
    </row>
    <row r="2" spans="1:2">
      <c r="B2" s="2" t="s">
        <v>277</v>
      </c>
    </row>
    <row r="3" spans="1:2">
      <c r="A3" s="3" t="s">
        <v>168</v>
      </c>
    </row>
    <row r="4" spans="1:2">
      <c r="A4" s="4" t="s">
        <v>278</v>
      </c>
      <c r="B4" s="6" t="n">
        <v>21362</v>
      </c>
    </row>
    <row r="5" spans="1:2">
      <c r="A5" s="4" t="s">
        <v>279</v>
      </c>
      <c r="B5" s="6" t="n">
        <v>22263</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84</v>
      </c>
      <c r="B1" s="2" t="s">
        <v>2</v>
      </c>
      <c r="C1" s="2" t="s">
        <v>255</v>
      </c>
      <c r="D1" s="2" t="s">
        <v>32</v>
      </c>
    </row>
    <row r="2" spans="1:4">
      <c r="A2" s="3" t="s">
        <v>168</v>
      </c>
    </row>
    <row r="3" spans="1:4">
      <c r="A3" s="4" t="s">
        <v>285</v>
      </c>
      <c r="B3" s="6" t="n">
        <v>68347</v>
      </c>
    </row>
    <row r="4" spans="1:4">
      <c r="A4" s="4" t="s">
        <v>286</v>
      </c>
      <c r="B4" s="5" t="n">
        <v>93329</v>
      </c>
    </row>
    <row r="5" spans="1:4">
      <c r="A5" s="4" t="s">
        <v>287</v>
      </c>
      <c r="B5" s="5" t="n">
        <v>15746</v>
      </c>
    </row>
    <row r="6" spans="1:4">
      <c r="A6" s="4" t="s">
        <v>288</v>
      </c>
      <c r="B6" s="5" t="n">
        <v>177422</v>
      </c>
    </row>
    <row r="7" spans="1:4">
      <c r="A7" s="4" t="s">
        <v>289</v>
      </c>
      <c r="B7" s="5" t="n">
        <v>-8647</v>
      </c>
    </row>
    <row r="8" spans="1:4">
      <c r="A8" s="4" t="s">
        <v>290</v>
      </c>
      <c r="B8" s="5" t="n">
        <v>168775</v>
      </c>
      <c r="C8" s="6" t="n">
        <v>188792</v>
      </c>
    </row>
    <row r="9" spans="1:4">
      <c r="A9" s="4" t="s">
        <v>291</v>
      </c>
      <c r="B9" s="5" t="n">
        <v>84755</v>
      </c>
      <c r="D9" s="4" t="s">
        <v>42</v>
      </c>
    </row>
    <row r="10" spans="1:4">
      <c r="A10" s="4" t="s">
        <v>292</v>
      </c>
      <c r="B10" s="6" t="n">
        <v>84020</v>
      </c>
      <c r="D10" s="4" t="s">
        <v>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s>
  <sheetData>
    <row r="1" spans="1:5">
      <c r="A1" s="1" t="s">
        <v>293</v>
      </c>
      <c r="B1" s="2" t="s">
        <v>294</v>
      </c>
      <c r="C1" s="2" t="s">
        <v>295</v>
      </c>
      <c r="D1" s="2" t="s">
        <v>277</v>
      </c>
      <c r="E1" s="2" t="s">
        <v>296</v>
      </c>
    </row>
    <row r="2" spans="1:5">
      <c r="A2" s="4" t="s">
        <v>297</v>
      </c>
      <c r="D2" s="6" t="n">
        <v>66504</v>
      </c>
      <c r="E2" s="4" t="s">
        <v>42</v>
      </c>
    </row>
    <row r="3" spans="1:5">
      <c r="A3" s="4" t="s">
        <v>298</v>
      </c>
    </row>
    <row r="4" spans="1:5">
      <c r="A4" s="4" t="s">
        <v>299</v>
      </c>
      <c r="B4" s="6" t="n">
        <v>544630</v>
      </c>
    </row>
    <row r="5" spans="1:5">
      <c r="A5" s="4" t="s">
        <v>300</v>
      </c>
    </row>
    <row r="6" spans="1:5">
      <c r="A6" s="4" t="s">
        <v>301</v>
      </c>
      <c r="C6" s="4" t="s">
        <v>302</v>
      </c>
    </row>
    <row r="7" spans="1:5">
      <c r="A7" s="4" t="s">
        <v>303</v>
      </c>
    </row>
    <row r="8" spans="1:5">
      <c r="A8" s="4" t="s">
        <v>304</v>
      </c>
      <c r="D8" s="5" t="n">
        <v>5357377</v>
      </c>
    </row>
    <row r="9" spans="1:5">
      <c r="A9" s="4" t="s">
        <v>305</v>
      </c>
      <c r="D9" s="5" t="n">
        <v>50000</v>
      </c>
    </row>
    <row r="10" spans="1:5">
      <c r="A10" s="4" t="s">
        <v>306</v>
      </c>
      <c r="D10" s="5" t="n">
        <v>257377</v>
      </c>
    </row>
    <row r="11" spans="1:5">
      <c r="A11" s="4" t="s">
        <v>307</v>
      </c>
      <c r="D11" s="5" t="n">
        <v>350</v>
      </c>
    </row>
    <row r="12" spans="1:5">
      <c r="A12" s="4" t="s">
        <v>308</v>
      </c>
      <c r="D12" s="6" t="n">
        <v>50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309</v>
      </c>
      <c r="B1" s="2" t="s">
        <v>1</v>
      </c>
      <c r="C1" s="2" t="s">
        <v>310</v>
      </c>
    </row>
    <row r="2" spans="1:3">
      <c r="B2" s="2" t="s">
        <v>2</v>
      </c>
      <c r="C2" s="2" t="s">
        <v>32</v>
      </c>
    </row>
    <row r="3" spans="1:3">
      <c r="A3" s="4" t="s">
        <v>311</v>
      </c>
      <c r="B3" s="6" t="n">
        <v>-130454</v>
      </c>
      <c r="C3" s="6" t="n">
        <v>-63950</v>
      </c>
    </row>
    <row r="4" spans="1:3">
      <c r="A4" s="4" t="s">
        <v>312</v>
      </c>
      <c r="B4" s="6" t="n">
        <v>771203</v>
      </c>
      <c r="C4" s="6" t="n">
        <v>837707</v>
      </c>
    </row>
    <row r="5" spans="1:3">
      <c r="A5" s="4" t="s">
        <v>313</v>
      </c>
    </row>
    <row r="6" spans="1:3">
      <c r="A6" s="4" t="s">
        <v>314</v>
      </c>
      <c r="B6" s="4" t="s">
        <v>315</v>
      </c>
      <c r="C6" s="4" t="s">
        <v>315</v>
      </c>
    </row>
    <row r="7" spans="1:3">
      <c r="A7" s="4" t="s">
        <v>316</v>
      </c>
      <c r="B7" s="6" t="n">
        <v>357027</v>
      </c>
      <c r="C7" s="6" t="n">
        <v>357027</v>
      </c>
    </row>
    <row r="8" spans="1:3">
      <c r="A8" s="4" t="s">
        <v>317</v>
      </c>
    </row>
    <row r="9" spans="1:3">
      <c r="A9" s="4" t="s">
        <v>314</v>
      </c>
      <c r="B9" s="4" t="s">
        <v>272</v>
      </c>
      <c r="C9" s="4" t="s">
        <v>272</v>
      </c>
    </row>
    <row r="10" spans="1:3">
      <c r="A10" s="4" t="s">
        <v>316</v>
      </c>
      <c r="B10" s="6" t="n">
        <v>544630</v>
      </c>
      <c r="C10" s="6" t="n">
        <v>5446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4" t="s">
        <v>69</v>
      </c>
      <c r="B2" s="7" t="n">
        <v>1e-06</v>
      </c>
      <c r="C2" s="7" t="n">
        <v>1e-06</v>
      </c>
    </row>
    <row r="3" spans="1:3">
      <c r="A3" s="4" t="s">
        <v>70</v>
      </c>
      <c r="B3" s="5" t="n">
        <v>7500000000</v>
      </c>
      <c r="C3" s="5" t="n">
        <v>7500000000</v>
      </c>
    </row>
    <row r="4" spans="1:3">
      <c r="A4" s="4" t="s">
        <v>71</v>
      </c>
      <c r="B4" s="5" t="n">
        <v>2320876565</v>
      </c>
      <c r="C4" s="5" t="n">
        <v>2305778511</v>
      </c>
    </row>
    <row r="5" spans="1:3">
      <c r="A5" s="4" t="s">
        <v>64</v>
      </c>
    </row>
    <row r="6" spans="1:3">
      <c r="A6" s="4" t="s">
        <v>72</v>
      </c>
      <c r="B6" s="7" t="n">
        <v>1e-06</v>
      </c>
      <c r="C6" s="7" t="n">
        <v>1e-06</v>
      </c>
    </row>
    <row r="7" spans="1:3">
      <c r="A7" s="4" t="s">
        <v>73</v>
      </c>
      <c r="B7" s="5" t="n">
        <v>120000000</v>
      </c>
      <c r="C7" s="5" t="n">
        <v>120000000</v>
      </c>
    </row>
    <row r="8" spans="1:3">
      <c r="A8" s="4" t="s">
        <v>74</v>
      </c>
      <c r="B8" s="5" t="n">
        <v>41444601</v>
      </c>
      <c r="C8" s="5" t="n">
        <v>45570101</v>
      </c>
    </row>
    <row r="9" spans="1:3">
      <c r="A9" s="4" t="s">
        <v>75</v>
      </c>
      <c r="B9" s="5" t="n">
        <v>41444601</v>
      </c>
      <c r="C9" s="5" t="n">
        <v>45570101</v>
      </c>
    </row>
    <row r="10" spans="1:3">
      <c r="A10" s="4" t="s">
        <v>66</v>
      </c>
    </row>
    <row r="11" spans="1:3">
      <c r="A11" s="4" t="s">
        <v>72</v>
      </c>
      <c r="B11" s="7" t="n">
        <v>1e-06</v>
      </c>
      <c r="C11" s="7" t="n">
        <v>1e-06</v>
      </c>
    </row>
    <row r="12" spans="1:3">
      <c r="A12" s="4" t="s">
        <v>73</v>
      </c>
      <c r="B12" s="5" t="n">
        <v>1000000</v>
      </c>
      <c r="C12" s="5" t="n">
        <v>1000000</v>
      </c>
    </row>
    <row r="13" spans="1:3">
      <c r="A13" s="4" t="s">
        <v>74</v>
      </c>
      <c r="B13" s="4" t="s">
        <v>42</v>
      </c>
      <c r="C13" s="4" t="s">
        <v>42</v>
      </c>
    </row>
    <row r="14" spans="1:3">
      <c r="A14" s="4" t="s">
        <v>75</v>
      </c>
      <c r="B14" s="4" t="s">
        <v>42</v>
      </c>
      <c r="C14" s="4" t="s">
        <v>42</v>
      </c>
    </row>
    <row r="15" spans="1:3">
      <c r="A15" s="4" t="s">
        <v>67</v>
      </c>
    </row>
    <row r="16" spans="1:3">
      <c r="A16" s="4" t="s">
        <v>72</v>
      </c>
      <c r="B16" s="7" t="n">
        <v>1e-06</v>
      </c>
      <c r="C16" s="7" t="n">
        <v>1e-06</v>
      </c>
    </row>
    <row r="17" spans="1:3">
      <c r="A17" s="4" t="s">
        <v>73</v>
      </c>
      <c r="B17" s="5" t="n">
        <v>1000000</v>
      </c>
      <c r="C17" s="5" t="n">
        <v>1000000</v>
      </c>
    </row>
    <row r="18" spans="1:3">
      <c r="A18" s="4" t="s">
        <v>74</v>
      </c>
      <c r="B18" s="5" t="n">
        <v>430801</v>
      </c>
      <c r="C18" s="5" t="n">
        <v>430801</v>
      </c>
    </row>
    <row r="19" spans="1:3">
      <c r="A19" s="4" t="s">
        <v>75</v>
      </c>
      <c r="B19" s="5" t="n">
        <v>430801</v>
      </c>
      <c r="C19" s="5" t="n">
        <v>4308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277</v>
      </c>
    </row>
    <row r="2" spans="1:2">
      <c r="A2" s="3" t="s">
        <v>171</v>
      </c>
    </row>
    <row r="3" spans="1:2">
      <c r="A3" s="4" t="s">
        <v>285</v>
      </c>
      <c r="B3" s="6" t="n">
        <v>159698</v>
      </c>
    </row>
    <row r="4" spans="1:2">
      <c r="A4" s="4" t="s">
        <v>319</v>
      </c>
      <c r="B4" s="5" t="n">
        <v>212931</v>
      </c>
    </row>
    <row r="5" spans="1:2">
      <c r="A5" s="4" t="s">
        <v>320</v>
      </c>
      <c r="B5" s="5" t="n">
        <v>100325</v>
      </c>
    </row>
    <row r="6" spans="1:2">
      <c r="A6" s="4" t="s">
        <v>321</v>
      </c>
      <c r="B6" s="5" t="n">
        <v>77804</v>
      </c>
    </row>
    <row r="7" spans="1:2">
      <c r="A7" s="4" t="s">
        <v>322</v>
      </c>
      <c r="B7" s="6" t="n">
        <v>778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23</v>
      </c>
      <c r="B1" s="2" t="s">
        <v>1</v>
      </c>
    </row>
    <row r="2" spans="1:3">
      <c r="B2" s="2" t="s">
        <v>2</v>
      </c>
      <c r="C2" s="2" t="s">
        <v>77</v>
      </c>
    </row>
    <row r="3" spans="1:3">
      <c r="A3" s="4" t="s">
        <v>79</v>
      </c>
      <c r="B3" s="6" t="n">
        <v>6173662</v>
      </c>
      <c r="C3" s="6" t="n">
        <v>2443820</v>
      </c>
    </row>
    <row r="4" spans="1:3">
      <c r="A4" s="4" t="s">
        <v>324</v>
      </c>
    </row>
    <row r="5" spans="1:3">
      <c r="A5" s="4" t="s">
        <v>79</v>
      </c>
      <c r="B5" s="5" t="n">
        <v>4906843</v>
      </c>
      <c r="C5" s="5" t="n">
        <v>1735664</v>
      </c>
    </row>
    <row r="6" spans="1:3">
      <c r="A6" s="4" t="s">
        <v>325</v>
      </c>
    </row>
    <row r="7" spans="1:3">
      <c r="A7" s="4" t="s">
        <v>79</v>
      </c>
      <c r="B7" s="5" t="n">
        <v>599580</v>
      </c>
      <c r="C7" s="5" t="n">
        <v>199518</v>
      </c>
    </row>
    <row r="8" spans="1:3">
      <c r="A8" s="4" t="s">
        <v>326</v>
      </c>
    </row>
    <row r="9" spans="1:3">
      <c r="A9" s="4" t="s">
        <v>79</v>
      </c>
      <c r="B9" s="5" t="n">
        <v>350134</v>
      </c>
      <c r="C9" s="5" t="n">
        <v>311989</v>
      </c>
    </row>
    <row r="10" spans="1:3">
      <c r="A10" s="4" t="s">
        <v>327</v>
      </c>
    </row>
    <row r="11" spans="1:3">
      <c r="A11" s="4" t="s">
        <v>79</v>
      </c>
      <c r="B11" s="5" t="n">
        <v>317105</v>
      </c>
      <c r="C11" s="5" t="n">
        <v>196649</v>
      </c>
    </row>
    <row r="12" spans="1:3">
      <c r="A12" s="4" t="s">
        <v>328</v>
      </c>
    </row>
    <row r="13" spans="1:3">
      <c r="A13" s="4" t="s">
        <v>79</v>
      </c>
      <c r="B13" s="4" t="s">
        <v>42</v>
      </c>
      <c r="C13" s="4" t="s">
        <v>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 customWidth="1" max="7" min="7" width="15"/>
    <col customWidth="1" max="8" min="8" width="70"/>
    <col customWidth="1" max="9" min="9" width="14"/>
    <col customWidth="1" max="10" min="10" width="14"/>
    <col customWidth="1" max="11" min="11" width="14"/>
    <col customWidth="1" max="12" min="12" width="14"/>
  </cols>
  <sheetData>
    <row r="1" spans="1:12">
      <c r="A1" s="1" t="s">
        <v>329</v>
      </c>
      <c r="B1" s="2" t="s">
        <v>2</v>
      </c>
      <c r="C1" s="2" t="s">
        <v>2</v>
      </c>
      <c r="D1" s="2" t="s">
        <v>330</v>
      </c>
      <c r="E1" s="2" t="s">
        <v>331</v>
      </c>
      <c r="F1" s="2" t="s">
        <v>332</v>
      </c>
      <c r="G1" s="2" t="s">
        <v>333</v>
      </c>
      <c r="H1" s="2" t="s">
        <v>334</v>
      </c>
      <c r="I1" s="2" t="s">
        <v>2</v>
      </c>
      <c r="J1" s="2" t="s">
        <v>77</v>
      </c>
      <c r="K1" s="2" t="s">
        <v>335</v>
      </c>
      <c r="L1" s="2" t="s">
        <v>32</v>
      </c>
    </row>
    <row r="2" spans="1:12">
      <c r="A2" s="4" t="s">
        <v>336</v>
      </c>
      <c r="I2" s="6" t="n">
        <v>476000</v>
      </c>
      <c r="J2" s="4" t="s">
        <v>42</v>
      </c>
    </row>
    <row r="3" spans="1:12">
      <c r="A3" s="4" t="s">
        <v>337</v>
      </c>
      <c r="B3" s="6" t="n">
        <v>214562</v>
      </c>
      <c r="C3" s="6" t="n">
        <v>214562</v>
      </c>
      <c r="I3" s="5" t="n">
        <v>214562</v>
      </c>
      <c r="L3" s="6" t="n">
        <v>231146</v>
      </c>
    </row>
    <row r="4" spans="1:12">
      <c r="A4" s="4" t="s">
        <v>92</v>
      </c>
      <c r="I4" s="5" t="n">
        <v>355317</v>
      </c>
      <c r="J4" s="4" t="s">
        <v>42</v>
      </c>
    </row>
    <row r="5" spans="1:12">
      <c r="A5" s="4" t="s">
        <v>91</v>
      </c>
      <c r="I5" s="5" t="n">
        <v>368456</v>
      </c>
      <c r="J5" s="4" t="s">
        <v>42</v>
      </c>
    </row>
    <row r="6" spans="1:12">
      <c r="A6" s="4" t="s">
        <v>338</v>
      </c>
      <c r="B6" s="5" t="n">
        <v>1395439</v>
      </c>
      <c r="C6" s="5" t="n">
        <v>1395439</v>
      </c>
      <c r="I6" s="5" t="n">
        <v>1395439</v>
      </c>
      <c r="L6" s="5" t="n">
        <v>1378855</v>
      </c>
    </row>
    <row r="7" spans="1:12">
      <c r="A7" s="4" t="s">
        <v>94</v>
      </c>
      <c r="I7" s="5" t="n">
        <v>119216</v>
      </c>
      <c r="J7" s="6" t="n">
        <v>2538</v>
      </c>
    </row>
    <row r="8" spans="1:12">
      <c r="A8" s="4" t="s">
        <v>339</v>
      </c>
      <c r="I8" s="5" t="n">
        <v>618941</v>
      </c>
    </row>
    <row r="9" spans="1:12">
      <c r="A9" s="4" t="s">
        <v>340</v>
      </c>
      <c r="B9" s="5" t="n">
        <v>1030000</v>
      </c>
      <c r="C9" s="6" t="n">
        <v>1030000</v>
      </c>
      <c r="I9" s="5" t="n">
        <v>1030000</v>
      </c>
      <c r="L9" s="6" t="n">
        <v>1030000</v>
      </c>
    </row>
    <row r="10" spans="1:12">
      <c r="A10" s="4" t="s">
        <v>341</v>
      </c>
    </row>
    <row r="11" spans="1:12">
      <c r="A11" s="4" t="s">
        <v>342</v>
      </c>
      <c r="E11" s="6" t="n">
        <v>500000</v>
      </c>
    </row>
    <row r="12" spans="1:12">
      <c r="A12" s="4" t="s">
        <v>343</v>
      </c>
      <c r="C12" s="4" t="s">
        <v>344</v>
      </c>
    </row>
    <row r="13" spans="1:12">
      <c r="A13" s="4" t="s">
        <v>345</v>
      </c>
      <c r="E13" s="4" t="s">
        <v>346</v>
      </c>
    </row>
    <row r="14" spans="1:12">
      <c r="A14" s="4" t="s">
        <v>347</v>
      </c>
      <c r="B14" s="6" t="n">
        <v>500000</v>
      </c>
      <c r="C14" s="6" t="n">
        <v>500000</v>
      </c>
      <c r="I14" s="6" t="n">
        <v>500000</v>
      </c>
    </row>
    <row r="15" spans="1:12">
      <c r="A15" s="4" t="s">
        <v>348</v>
      </c>
    </row>
    <row r="16" spans="1:12">
      <c r="A16" s="4" t="s">
        <v>349</v>
      </c>
      <c r="H16" s="4" t="s">
        <v>350</v>
      </c>
      <c r="K16" s="4" t="s">
        <v>351</v>
      </c>
    </row>
    <row r="17" spans="1:12">
      <c r="A17" s="4" t="s">
        <v>340</v>
      </c>
      <c r="H17" s="6" t="n">
        <v>530000</v>
      </c>
    </row>
    <row r="18" spans="1:12">
      <c r="A18" s="4" t="s">
        <v>352</v>
      </c>
      <c r="H18" s="4" t="s">
        <v>353</v>
      </c>
    </row>
    <row r="19" spans="1:12">
      <c r="A19" s="4" t="s">
        <v>354</v>
      </c>
    </row>
    <row r="20" spans="1:12">
      <c r="A20" s="4" t="s">
        <v>336</v>
      </c>
      <c r="F20" s="6" t="n">
        <v>605000</v>
      </c>
    </row>
    <row r="21" spans="1:12">
      <c r="A21" s="4" t="s">
        <v>337</v>
      </c>
      <c r="F21" s="6" t="n">
        <v>90000</v>
      </c>
    </row>
    <row r="22" spans="1:12">
      <c r="A22" s="4" t="s">
        <v>355</v>
      </c>
      <c r="B22" s="5" t="n">
        <v>81623171</v>
      </c>
    </row>
    <row r="23" spans="1:12">
      <c r="A23" s="4" t="s">
        <v>356</v>
      </c>
      <c r="B23" s="7" t="n">
        <v>0.009527000000000001</v>
      </c>
      <c r="C23" s="7" t="n">
        <v>0.009527000000000001</v>
      </c>
      <c r="I23" s="7" t="n">
        <v>0.009527000000000001</v>
      </c>
    </row>
    <row r="24" spans="1:12">
      <c r="A24" s="4" t="s">
        <v>60</v>
      </c>
      <c r="B24" s="5" t="n">
        <v>66525117</v>
      </c>
      <c r="C24" s="5" t="n">
        <v>66525117</v>
      </c>
      <c r="I24" s="5" t="n">
        <v>66525117</v>
      </c>
    </row>
    <row r="25" spans="1:12">
      <c r="A25" s="4" t="s">
        <v>357</v>
      </c>
      <c r="B25" s="6" t="n">
        <v>465675</v>
      </c>
      <c r="C25" s="6" t="n">
        <v>465675</v>
      </c>
      <c r="I25" s="6" t="n">
        <v>465675</v>
      </c>
    </row>
    <row r="26" spans="1:12">
      <c r="A26" s="4" t="s">
        <v>358</v>
      </c>
    </row>
    <row r="27" spans="1:12">
      <c r="A27" s="4" t="s">
        <v>337</v>
      </c>
      <c r="D27" s="6" t="n">
        <v>90000</v>
      </c>
    </row>
    <row r="28" spans="1:12">
      <c r="A28" s="4" t="s">
        <v>356</v>
      </c>
      <c r="D28" s="8" t="n">
        <v>0.015</v>
      </c>
    </row>
    <row r="29" spans="1:12">
      <c r="A29" s="4" t="s">
        <v>349</v>
      </c>
      <c r="D29" s="4" t="s">
        <v>359</v>
      </c>
    </row>
    <row r="30" spans="1:12">
      <c r="A30" s="4" t="s">
        <v>358</v>
      </c>
    </row>
    <row r="31" spans="1:12">
      <c r="A31" s="4" t="s">
        <v>336</v>
      </c>
      <c r="D31" s="6" t="n">
        <v>605000</v>
      </c>
    </row>
    <row r="32" spans="1:12">
      <c r="A32" s="4" t="s">
        <v>360</v>
      </c>
      <c r="D32" s="4" t="s">
        <v>361</v>
      </c>
    </row>
    <row r="33" spans="1:12">
      <c r="A33" s="4" t="s">
        <v>362</v>
      </c>
      <c r="D33" s="4" t="s">
        <v>363</v>
      </c>
    </row>
    <row r="34" spans="1:12">
      <c r="A34" s="4" t="s">
        <v>364</v>
      </c>
    </row>
    <row r="35" spans="1:12">
      <c r="A35" s="4" t="s">
        <v>360</v>
      </c>
      <c r="G35" s="4" t="s">
        <v>3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366</v>
      </c>
      <c r="B1" s="2" t="s">
        <v>367</v>
      </c>
      <c r="C1" s="2" t="s">
        <v>368</v>
      </c>
      <c r="D1" s="2" t="s">
        <v>369</v>
      </c>
      <c r="E1" s="2" t="s">
        <v>2</v>
      </c>
      <c r="F1" s="2" t="s">
        <v>77</v>
      </c>
      <c r="G1" s="2" t="s">
        <v>32</v>
      </c>
      <c r="H1" s="2" t="s">
        <v>246</v>
      </c>
    </row>
    <row r="2" spans="1:8">
      <c r="A2" s="4" t="s">
        <v>370</v>
      </c>
      <c r="D2" s="5" t="n">
        <v>7500000000</v>
      </c>
      <c r="E2" s="5" t="n">
        <v>7625000000</v>
      </c>
    </row>
    <row r="3" spans="1:8">
      <c r="A3" s="4" t="s">
        <v>70</v>
      </c>
      <c r="D3" s="5" t="n">
        <v>1500000000</v>
      </c>
      <c r="E3" s="5" t="n">
        <v>7500000000</v>
      </c>
      <c r="G3" s="5" t="n">
        <v>7500000000</v>
      </c>
    </row>
    <row r="4" spans="1:8">
      <c r="A4" s="4" t="s">
        <v>69</v>
      </c>
      <c r="D4" s="8" t="n">
        <v>0.001</v>
      </c>
      <c r="E4" s="7" t="n">
        <v>1e-06</v>
      </c>
      <c r="G4" s="7" t="n">
        <v>1e-06</v>
      </c>
    </row>
    <row r="5" spans="1:8">
      <c r="A5" s="4" t="s">
        <v>371</v>
      </c>
      <c r="E5" s="5" t="n">
        <v>2320876565</v>
      </c>
    </row>
    <row r="6" spans="1:8">
      <c r="A6" s="4" t="s">
        <v>372</v>
      </c>
      <c r="D6" s="7" t="n">
        <v>1e-06</v>
      </c>
    </row>
    <row r="7" spans="1:8">
      <c r="A7" s="4" t="s">
        <v>373</v>
      </c>
      <c r="D7" s="4" t="s">
        <v>374</v>
      </c>
    </row>
    <row r="8" spans="1:8">
      <c r="A8" s="4" t="s">
        <v>375</v>
      </c>
      <c r="E8" s="6" t="n">
        <v>465675</v>
      </c>
    </row>
    <row r="9" spans="1:8">
      <c r="A9" s="4" t="s">
        <v>376</v>
      </c>
      <c r="H9" s="4" t="s">
        <v>248</v>
      </c>
    </row>
    <row r="10" spans="1:8">
      <c r="A10" s="4" t="s">
        <v>79</v>
      </c>
      <c r="E10" s="6" t="n">
        <v>6173662</v>
      </c>
      <c r="F10" s="6" t="n">
        <v>2443820</v>
      </c>
    </row>
    <row r="11" spans="1:8">
      <c r="A11" s="4" t="s">
        <v>377</v>
      </c>
    </row>
    <row r="12" spans="1:8">
      <c r="A12" s="4" t="s">
        <v>378</v>
      </c>
      <c r="E12" s="5" t="n">
        <v>66525117</v>
      </c>
    </row>
    <row r="13" spans="1:8">
      <c r="A13" s="4" t="s">
        <v>379</v>
      </c>
      <c r="E13" s="5" t="n">
        <v>15098054</v>
      </c>
    </row>
    <row r="14" spans="1:8">
      <c r="A14" s="4" t="s">
        <v>380</v>
      </c>
      <c r="E14" s="6" t="n">
        <v>877039</v>
      </c>
    </row>
    <row r="15" spans="1:8">
      <c r="A15" s="4" t="s">
        <v>375</v>
      </c>
      <c r="E15" s="6" t="n">
        <v>465675</v>
      </c>
    </row>
    <row r="16" spans="1:8">
      <c r="A16" s="4" t="s">
        <v>381</v>
      </c>
    </row>
    <row r="17" spans="1:8">
      <c r="A17" s="4" t="s">
        <v>379</v>
      </c>
      <c r="E17" s="5" t="n">
        <v>7500000</v>
      </c>
    </row>
    <row r="18" spans="1:8">
      <c r="A18" s="4" t="s">
        <v>382</v>
      </c>
      <c r="E18" s="4" t="s">
        <v>252</v>
      </c>
    </row>
    <row r="19" spans="1:8">
      <c r="A19" s="4" t="s">
        <v>383</v>
      </c>
      <c r="E19" s="5" t="n">
        <v>30000000</v>
      </c>
    </row>
    <row r="20" spans="1:8">
      <c r="A20" s="4" t="s">
        <v>384</v>
      </c>
      <c r="E20" s="6" t="n">
        <v>56250</v>
      </c>
    </row>
    <row r="21" spans="1:8">
      <c r="A21" s="4" t="s">
        <v>385</v>
      </c>
    </row>
    <row r="22" spans="1:8">
      <c r="A22" s="4" t="s">
        <v>379</v>
      </c>
      <c r="E22" s="5" t="n">
        <v>284000000</v>
      </c>
    </row>
    <row r="23" spans="1:8">
      <c r="A23" s="4" t="s">
        <v>386</v>
      </c>
      <c r="E23" s="5" t="n">
        <v>7500000</v>
      </c>
    </row>
    <row r="24" spans="1:8">
      <c r="A24" s="4" t="s">
        <v>387</v>
      </c>
      <c r="E24" s="8" t="n">
        <v>0.006</v>
      </c>
    </row>
    <row r="25" spans="1:8">
      <c r="A25" s="4" t="s">
        <v>376</v>
      </c>
      <c r="E25" s="4" t="s">
        <v>388</v>
      </c>
    </row>
    <row r="26" spans="1:8">
      <c r="A26" s="4" t="s">
        <v>389</v>
      </c>
      <c r="E26" s="4" t="s">
        <v>390</v>
      </c>
    </row>
    <row r="27" spans="1:8">
      <c r="A27" s="4" t="s">
        <v>79</v>
      </c>
      <c r="E27" s="6" t="n">
        <v>1000000</v>
      </c>
    </row>
    <row r="28" spans="1:8">
      <c r="A28" s="4" t="s">
        <v>64</v>
      </c>
    </row>
    <row r="29" spans="1:8">
      <c r="A29" s="4" t="s">
        <v>391</v>
      </c>
      <c r="E29" s="5" t="n">
        <v>120000000</v>
      </c>
      <c r="G29" s="5" t="n">
        <v>120000000</v>
      </c>
      <c r="H29" s="5" t="n">
        <v>93000000</v>
      </c>
    </row>
    <row r="30" spans="1:8">
      <c r="A30" s="4" t="s">
        <v>372</v>
      </c>
      <c r="E30" s="7" t="n">
        <v>1e-06</v>
      </c>
      <c r="G30" s="7" t="n">
        <v>1e-06</v>
      </c>
    </row>
    <row r="31" spans="1:8">
      <c r="A31" s="4" t="s">
        <v>392</v>
      </c>
      <c r="E31" s="5" t="n">
        <v>41444601</v>
      </c>
      <c r="G31" s="5" t="n">
        <v>45570101</v>
      </c>
    </row>
    <row r="32" spans="1:8">
      <c r="A32" s="4" t="s">
        <v>378</v>
      </c>
      <c r="B32" s="5" t="n">
        <v>3125500</v>
      </c>
      <c r="E32" s="5" t="n">
        <v>3125500</v>
      </c>
    </row>
    <row r="33" spans="1:8">
      <c r="A33" s="4" t="s">
        <v>375</v>
      </c>
      <c r="E33" s="6" t="n">
        <v>3125500</v>
      </c>
    </row>
    <row r="34" spans="1:8">
      <c r="A34" s="4" t="s">
        <v>66</v>
      </c>
    </row>
    <row r="35" spans="1:8">
      <c r="A35" s="4" t="s">
        <v>391</v>
      </c>
      <c r="E35" s="5" t="n">
        <v>1000000</v>
      </c>
      <c r="G35" s="5" t="n">
        <v>1000000</v>
      </c>
    </row>
    <row r="36" spans="1:8">
      <c r="A36" s="4" t="s">
        <v>372</v>
      </c>
      <c r="E36" s="7" t="n">
        <v>1e-06</v>
      </c>
      <c r="G36" s="7" t="n">
        <v>1e-06</v>
      </c>
    </row>
    <row r="37" spans="1:8">
      <c r="A37" s="4" t="s">
        <v>392</v>
      </c>
      <c r="E37" s="4" t="s">
        <v>42</v>
      </c>
      <c r="G37" s="4" t="s">
        <v>42</v>
      </c>
    </row>
    <row r="38" spans="1:8">
      <c r="A38" s="4" t="s">
        <v>67</v>
      </c>
    </row>
    <row r="39" spans="1:8">
      <c r="A39" s="4" t="s">
        <v>391</v>
      </c>
      <c r="E39" s="5" t="n">
        <v>1000000</v>
      </c>
      <c r="G39" s="5" t="n">
        <v>1000000</v>
      </c>
    </row>
    <row r="40" spans="1:8">
      <c r="A40" s="4" t="s">
        <v>372</v>
      </c>
      <c r="E40" s="7" t="n">
        <v>1e-06</v>
      </c>
      <c r="G40" s="7" t="n">
        <v>1e-06</v>
      </c>
    </row>
    <row r="41" spans="1:8">
      <c r="A41" s="4" t="s">
        <v>392</v>
      </c>
      <c r="E41" s="5" t="n">
        <v>430801</v>
      </c>
      <c r="G41" s="5" t="n">
        <v>430801</v>
      </c>
    </row>
    <row r="42" spans="1:8">
      <c r="A42" s="4" t="s">
        <v>393</v>
      </c>
    </row>
    <row r="43" spans="1:8">
      <c r="A43" s="4" t="s">
        <v>378</v>
      </c>
      <c r="C43" s="5" t="n">
        <v>3125500</v>
      </c>
    </row>
    <row r="44" spans="1:8">
      <c r="A44" s="4" t="s">
        <v>394</v>
      </c>
    </row>
    <row r="45" spans="1:8">
      <c r="A45" s="4" t="s">
        <v>391</v>
      </c>
      <c r="E45" s="5" t="n">
        <v>125000000</v>
      </c>
    </row>
    <row r="46" spans="1:8">
      <c r="A46" s="4" t="s">
        <v>372</v>
      </c>
      <c r="E46" s="7" t="n">
        <v>1e-06</v>
      </c>
    </row>
    <row r="47" spans="1:8">
      <c r="A47" s="4" t="s">
        <v>262</v>
      </c>
    </row>
    <row r="48" spans="1:8">
      <c r="A48" s="4" t="s">
        <v>395</v>
      </c>
      <c r="E48" s="6" t="n">
        <v>22532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396</v>
      </c>
      <c r="B1" s="2" t="s">
        <v>1</v>
      </c>
    </row>
    <row r="2" spans="1:2">
      <c r="B2" s="2" t="s">
        <v>2</v>
      </c>
    </row>
    <row r="3" spans="1:2">
      <c r="A3" s="4" t="s">
        <v>397</v>
      </c>
      <c r="B3" s="4" t="s">
        <v>398</v>
      </c>
    </row>
    <row r="4" spans="1:2">
      <c r="A4" s="4" t="s">
        <v>399</v>
      </c>
      <c r="B4" s="4" t="s">
        <v>400</v>
      </c>
    </row>
    <row r="5" spans="1:2">
      <c r="A5" s="4" t="s">
        <v>401</v>
      </c>
      <c r="B5" s="4" t="s">
        <v>402</v>
      </c>
    </row>
    <row r="6" spans="1:2">
      <c r="A6" s="4" t="s">
        <v>268</v>
      </c>
    </row>
    <row r="7" spans="1:2">
      <c r="A7" s="4" t="s">
        <v>403</v>
      </c>
      <c r="B7" s="4" t="s">
        <v>404</v>
      </c>
    </row>
    <row r="8" spans="1:2">
      <c r="A8" s="4" t="s">
        <v>405</v>
      </c>
      <c r="B8" s="4" t="s">
        <v>406</v>
      </c>
    </row>
    <row r="9" spans="1:2">
      <c r="A9" s="4" t="s">
        <v>271</v>
      </c>
    </row>
    <row r="10" spans="1:2">
      <c r="A10" s="4" t="s">
        <v>403</v>
      </c>
      <c r="B10" s="4" t="s">
        <v>407</v>
      </c>
    </row>
    <row r="11" spans="1:2">
      <c r="A11" s="4" t="s">
        <v>405</v>
      </c>
      <c r="B11" s="4" t="s">
        <v>4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409</v>
      </c>
      <c r="B1" s="2" t="s">
        <v>1</v>
      </c>
    </row>
    <row r="2" spans="1:2">
      <c r="B2" s="2" t="s">
        <v>410</v>
      </c>
    </row>
    <row r="3" spans="1:2">
      <c r="A3" s="4" t="s">
        <v>411</v>
      </c>
      <c r="B3" s="5" t="n">
        <v>838878355</v>
      </c>
    </row>
    <row r="4" spans="1:2">
      <c r="A4" s="4" t="s">
        <v>412</v>
      </c>
      <c r="B4" s="5" t="n">
        <v>838878355</v>
      </c>
    </row>
    <row r="5" spans="1:2">
      <c r="A5" s="4" t="s">
        <v>262</v>
      </c>
    </row>
    <row r="6" spans="1:2">
      <c r="A6" s="4" t="s">
        <v>413</v>
      </c>
      <c r="B6" s="5" t="n">
        <v>725705000</v>
      </c>
    </row>
    <row r="7" spans="1:2">
      <c r="A7" s="4" t="s">
        <v>414</v>
      </c>
      <c r="B7" s="5" t="n">
        <v>114173355</v>
      </c>
    </row>
    <row r="8" spans="1:2">
      <c r="A8" s="4" t="s">
        <v>415</v>
      </c>
      <c r="B8" s="4" t="s">
        <v>42</v>
      </c>
    </row>
    <row r="9" spans="1:2">
      <c r="A9" s="4" t="s">
        <v>416</v>
      </c>
      <c r="B9" s="5" t="n">
        <v>-1000000</v>
      </c>
    </row>
    <row r="10" spans="1:2">
      <c r="A10" s="4" t="s">
        <v>411</v>
      </c>
      <c r="B10" s="5" t="n">
        <v>838878355</v>
      </c>
    </row>
    <row r="11" spans="1:2">
      <c r="A11" s="4" t="s">
        <v>412</v>
      </c>
      <c r="B11" s="5" t="n">
        <v>838878355</v>
      </c>
    </row>
    <row r="12" spans="1:2">
      <c r="A12" s="4" t="s">
        <v>417</v>
      </c>
      <c r="B12" s="8" t="n">
        <v>0.003</v>
      </c>
    </row>
    <row r="13" spans="1:2">
      <c r="A13" s="4" t="s">
        <v>418</v>
      </c>
      <c r="B13" s="9" t="n">
        <v>0.006</v>
      </c>
    </row>
    <row r="14" spans="1:2">
      <c r="A14" s="4" t="s">
        <v>419</v>
      </c>
      <c r="B14" s="4" t="s">
        <v>42</v>
      </c>
    </row>
    <row r="15" spans="1:2">
      <c r="A15" s="4" t="s">
        <v>420</v>
      </c>
      <c r="B15" s="9" t="n">
        <v>-0.025</v>
      </c>
    </row>
    <row r="16" spans="1:2">
      <c r="A16" s="4" t="s">
        <v>421</v>
      </c>
      <c r="B16" s="9" t="n">
        <v>0.004</v>
      </c>
    </row>
    <row r="17" spans="1:2">
      <c r="A17" s="4" t="s">
        <v>422</v>
      </c>
      <c r="B17" s="9" t="n">
        <v>0.004</v>
      </c>
    </row>
    <row r="18" spans="1:2">
      <c r="A18" s="4" t="s">
        <v>423</v>
      </c>
      <c r="B18" s="4" t="s">
        <v>42</v>
      </c>
    </row>
    <row r="19" spans="1:2">
      <c r="A19" s="4" t="s">
        <v>424</v>
      </c>
      <c r="B19" s="4" t="s">
        <v>42</v>
      </c>
    </row>
    <row r="20" spans="1:2">
      <c r="A20" s="4" t="s">
        <v>425</v>
      </c>
      <c r="B20" s="4" t="s">
        <v>42</v>
      </c>
    </row>
    <row r="21" spans="1:2">
      <c r="A21" s="4" t="s">
        <v>426</v>
      </c>
      <c r="B21" s="4" t="s">
        <v>42</v>
      </c>
    </row>
    <row r="22" spans="1:2">
      <c r="A22" s="4" t="s">
        <v>427</v>
      </c>
      <c r="B22" s="4" t="s">
        <v>42</v>
      </c>
    </row>
    <row r="23" spans="1:2">
      <c r="A23" s="4" t="s">
        <v>428</v>
      </c>
      <c r="B23" s="4" t="s">
        <v>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429</v>
      </c>
      <c r="B1" s="2" t="s">
        <v>410</v>
      </c>
    </row>
    <row r="2" spans="1:2">
      <c r="A2" s="4" t="s">
        <v>430</v>
      </c>
      <c r="B2" s="5" t="n">
        <v>838878355</v>
      </c>
    </row>
    <row r="3" spans="1:2">
      <c r="A3" s="4" t="s">
        <v>431</v>
      </c>
      <c r="B3" s="4" t="s">
        <v>432</v>
      </c>
    </row>
    <row r="4" spans="1:2">
      <c r="A4" s="4" t="s">
        <v>433</v>
      </c>
      <c r="B4" s="10" t="n">
        <v>0.0038</v>
      </c>
    </row>
    <row r="5" spans="1:2">
      <c r="A5" s="4" t="s">
        <v>434</v>
      </c>
      <c r="B5" s="5" t="n">
        <v>838878355</v>
      </c>
    </row>
    <row r="6" spans="1:2">
      <c r="A6" s="4" t="s">
        <v>435</v>
      </c>
      <c r="B6" s="10" t="n">
        <v>0.0038</v>
      </c>
    </row>
    <row r="7" spans="1:2">
      <c r="A7" s="4" t="s">
        <v>436</v>
      </c>
    </row>
    <row r="8" spans="1:2">
      <c r="A8" s="4" t="s">
        <v>437</v>
      </c>
      <c r="B8" s="10" t="n">
        <v>0.0025</v>
      </c>
    </row>
    <row r="9" spans="1:2">
      <c r="A9" s="4" t="s">
        <v>430</v>
      </c>
      <c r="B9" s="5" t="n">
        <v>580000000</v>
      </c>
    </row>
    <row r="10" spans="1:2">
      <c r="A10" s="4" t="s">
        <v>431</v>
      </c>
      <c r="B10" s="4" t="s">
        <v>438</v>
      </c>
    </row>
    <row r="11" spans="1:2">
      <c r="A11" s="4" t="s">
        <v>433</v>
      </c>
      <c r="B11" s="10" t="n">
        <v>0.0025</v>
      </c>
    </row>
    <row r="12" spans="1:2">
      <c r="A12" s="4" t="s">
        <v>434</v>
      </c>
      <c r="B12" s="5" t="n">
        <v>580000000</v>
      </c>
    </row>
    <row r="13" spans="1:2">
      <c r="A13" s="4" t="s">
        <v>435</v>
      </c>
      <c r="B13" s="10" t="n">
        <v>0.0025</v>
      </c>
    </row>
    <row r="14" spans="1:2">
      <c r="A14" s="4" t="s">
        <v>439</v>
      </c>
    </row>
    <row r="15" spans="1:2">
      <c r="A15" s="4" t="s">
        <v>437</v>
      </c>
      <c r="B15" s="10" t="n">
        <v>0.006</v>
      </c>
    </row>
    <row r="16" spans="1:2">
      <c r="A16" s="4" t="s">
        <v>430</v>
      </c>
      <c r="B16" s="5" t="n">
        <v>256673355</v>
      </c>
    </row>
    <row r="17" spans="1:2">
      <c r="A17" s="4" t="s">
        <v>431</v>
      </c>
      <c r="B17" s="4" t="s">
        <v>440</v>
      </c>
    </row>
    <row r="18" spans="1:2">
      <c r="A18" s="4" t="s">
        <v>433</v>
      </c>
      <c r="B18" s="10" t="n">
        <v>0.006</v>
      </c>
    </row>
    <row r="19" spans="1:2">
      <c r="A19" s="4" t="s">
        <v>434</v>
      </c>
      <c r="B19" s="5" t="n">
        <v>256673355</v>
      </c>
    </row>
    <row r="20" spans="1:2">
      <c r="A20" s="4" t="s">
        <v>435</v>
      </c>
      <c r="B20" s="10" t="n">
        <v>0.006</v>
      </c>
    </row>
    <row r="21" spans="1:2">
      <c r="A21" s="4" t="s">
        <v>441</v>
      </c>
    </row>
    <row r="22" spans="1:2">
      <c r="A22" s="4" t="s">
        <v>437</v>
      </c>
      <c r="B22" s="10" t="n">
        <v>0.05</v>
      </c>
    </row>
    <row r="23" spans="1:2">
      <c r="A23" s="4" t="s">
        <v>430</v>
      </c>
      <c r="B23" s="5" t="n">
        <v>1000000</v>
      </c>
    </row>
    <row r="24" spans="1:2">
      <c r="A24" s="4" t="s">
        <v>431</v>
      </c>
      <c r="B24" s="4" t="s">
        <v>442</v>
      </c>
    </row>
    <row r="25" spans="1:2">
      <c r="A25" s="4" t="s">
        <v>433</v>
      </c>
      <c r="B25" s="10" t="n">
        <v>0.05</v>
      </c>
    </row>
    <row r="26" spans="1:2">
      <c r="A26" s="4" t="s">
        <v>434</v>
      </c>
      <c r="B26" s="5" t="n">
        <v>1000000</v>
      </c>
    </row>
    <row r="27" spans="1:2">
      <c r="A27" s="4" t="s">
        <v>435</v>
      </c>
      <c r="B27" s="10" t="n">
        <v>0.05</v>
      </c>
    </row>
    <row r="28" spans="1:2">
      <c r="A28" s="4" t="s">
        <v>443</v>
      </c>
    </row>
    <row r="29" spans="1:2">
      <c r="A29" s="4" t="s">
        <v>437</v>
      </c>
      <c r="B29" s="10" t="n">
        <v>0.1</v>
      </c>
    </row>
    <row r="30" spans="1:2">
      <c r="A30" s="4" t="s">
        <v>430</v>
      </c>
      <c r="B30" s="5" t="n">
        <v>1205000</v>
      </c>
    </row>
    <row r="31" spans="1:2">
      <c r="A31" s="4" t="s">
        <v>431</v>
      </c>
      <c r="B31" s="4" t="s">
        <v>444</v>
      </c>
    </row>
    <row r="32" spans="1:2">
      <c r="A32" s="4" t="s">
        <v>433</v>
      </c>
      <c r="B32" s="10" t="n">
        <v>0.1</v>
      </c>
    </row>
    <row r="33" spans="1:2">
      <c r="A33" s="4" t="s">
        <v>434</v>
      </c>
      <c r="B33" s="5" t="n">
        <v>1205000</v>
      </c>
    </row>
    <row r="34" spans="1:2">
      <c r="A34" s="4" t="s">
        <v>435</v>
      </c>
      <c r="B34" s="10" t="n">
        <v>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445</v>
      </c>
      <c r="B1" s="2" t="s">
        <v>446</v>
      </c>
      <c r="C1" s="2" t="s">
        <v>1</v>
      </c>
    </row>
    <row r="2" spans="1:3">
      <c r="B2" s="2" t="s">
        <v>447</v>
      </c>
      <c r="C2" s="2" t="s">
        <v>2</v>
      </c>
    </row>
    <row r="3" spans="1:3">
      <c r="A3" s="4" t="s">
        <v>448</v>
      </c>
      <c r="C3" s="6" t="n">
        <v>1265833</v>
      </c>
    </row>
    <row r="4" spans="1:3">
      <c r="A4" s="4" t="s">
        <v>46</v>
      </c>
      <c r="C4" s="5" t="n">
        <v>314826</v>
      </c>
    </row>
    <row r="5" spans="1:3">
      <c r="A5" s="4" t="s">
        <v>449</v>
      </c>
    </row>
    <row r="6" spans="1:3">
      <c r="A6" s="4" t="s">
        <v>448</v>
      </c>
      <c r="C6" s="5" t="n">
        <v>397500</v>
      </c>
    </row>
    <row r="7" spans="1:3">
      <c r="A7" s="4" t="s">
        <v>450</v>
      </c>
    </row>
    <row r="8" spans="1:3">
      <c r="A8" s="4" t="s">
        <v>448</v>
      </c>
      <c r="C8" s="5" t="n">
        <v>738333</v>
      </c>
    </row>
    <row r="9" spans="1:3">
      <c r="A9" s="4" t="s">
        <v>451</v>
      </c>
    </row>
    <row r="10" spans="1:3">
      <c r="A10" s="4" t="s">
        <v>448</v>
      </c>
      <c r="C10" s="5" t="n">
        <v>130000</v>
      </c>
    </row>
    <row r="11" spans="1:3">
      <c r="A11" s="4" t="s">
        <v>452</v>
      </c>
    </row>
    <row r="12" spans="1:3">
      <c r="A12" s="4" t="s">
        <v>308</v>
      </c>
      <c r="C12" s="5" t="n">
        <v>5050000</v>
      </c>
    </row>
    <row r="13" spans="1:3">
      <c r="A13" s="4" t="s">
        <v>453</v>
      </c>
    </row>
    <row r="14" spans="1:3">
      <c r="A14" s="4" t="s">
        <v>308</v>
      </c>
      <c r="C14" s="5" t="n">
        <v>5000000</v>
      </c>
    </row>
    <row r="15" spans="1:3">
      <c r="A15" s="4" t="s">
        <v>303</v>
      </c>
    </row>
    <row r="16" spans="1:3">
      <c r="A16" s="4" t="s">
        <v>308</v>
      </c>
      <c r="C16" s="5" t="n">
        <v>5050000</v>
      </c>
    </row>
    <row r="17" spans="1:3">
      <c r="A17" s="4" t="s">
        <v>454</v>
      </c>
      <c r="C17" s="6" t="n">
        <v>50000</v>
      </c>
    </row>
    <row r="18" spans="1:3">
      <c r="A18" s="4" t="s">
        <v>455</v>
      </c>
      <c r="C18" s="4" t="s">
        <v>456</v>
      </c>
    </row>
    <row r="19" spans="1:3">
      <c r="A19" s="4" t="s">
        <v>457</v>
      </c>
      <c r="B19" s="6" t="n">
        <v>50000</v>
      </c>
    </row>
    <row r="20" spans="1:3">
      <c r="A20" s="4" t="s">
        <v>458</v>
      </c>
    </row>
    <row r="21" spans="1:3">
      <c r="A21" s="4" t="s">
        <v>308</v>
      </c>
      <c r="C21" s="6" t="n">
        <v>5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80"/>
    <col customWidth="1" max="5" min="5" width="14"/>
    <col customWidth="1" max="6" min="6" width="15"/>
    <col customWidth="1" max="7" min="7" width="14"/>
    <col customWidth="1" max="8" min="8" width="14"/>
  </cols>
  <sheetData>
    <row r="1" spans="1:8">
      <c r="A1" s="1" t="s">
        <v>459</v>
      </c>
      <c r="B1" s="2" t="s">
        <v>367</v>
      </c>
      <c r="C1" s="2" t="s">
        <v>460</v>
      </c>
      <c r="D1" s="2" t="s">
        <v>461</v>
      </c>
      <c r="E1" s="2" t="s">
        <v>462</v>
      </c>
      <c r="F1" s="2" t="s">
        <v>330</v>
      </c>
      <c r="G1" s="2" t="s">
        <v>2</v>
      </c>
      <c r="H1" s="2" t="s">
        <v>32</v>
      </c>
    </row>
    <row r="2" spans="1:8">
      <c r="A2" s="4" t="s">
        <v>463</v>
      </c>
      <c r="G2" s="6" t="n">
        <v>214562</v>
      </c>
      <c r="H2" s="6" t="n">
        <v>231146</v>
      </c>
    </row>
    <row r="3" spans="1:8">
      <c r="A3" s="4" t="s">
        <v>64</v>
      </c>
    </row>
    <row r="4" spans="1:8">
      <c r="A4" s="4" t="s">
        <v>378</v>
      </c>
      <c r="B4" s="5" t="n">
        <v>3125500</v>
      </c>
      <c r="G4" s="5" t="n">
        <v>3125500</v>
      </c>
    </row>
    <row r="5" spans="1:8">
      <c r="A5" s="4" t="s">
        <v>464</v>
      </c>
    </row>
    <row r="6" spans="1:8">
      <c r="A6" s="4" t="s">
        <v>379</v>
      </c>
      <c r="B6" s="5" t="n">
        <v>3125500</v>
      </c>
    </row>
    <row r="7" spans="1:8">
      <c r="A7" s="4" t="s">
        <v>358</v>
      </c>
    </row>
    <row r="8" spans="1:8">
      <c r="A8" s="4" t="s">
        <v>465</v>
      </c>
      <c r="F8" s="4" t="s">
        <v>361</v>
      </c>
    </row>
    <row r="9" spans="1:8">
      <c r="A9" s="4" t="s">
        <v>466</v>
      </c>
    </row>
    <row r="10" spans="1:8">
      <c r="A10" s="4" t="s">
        <v>467</v>
      </c>
      <c r="E10" s="6" t="n">
        <v>30674</v>
      </c>
    </row>
    <row r="11" spans="1:8">
      <c r="A11" s="4" t="s">
        <v>355</v>
      </c>
      <c r="E11" s="5" t="n">
        <v>6762339</v>
      </c>
    </row>
    <row r="12" spans="1:8">
      <c r="A12" s="4" t="s">
        <v>468</v>
      </c>
    </row>
    <row r="13" spans="1:8">
      <c r="A13" s="4" t="s">
        <v>469</v>
      </c>
      <c r="D13" s="6" t="n">
        <v>420000</v>
      </c>
    </row>
    <row r="14" spans="1:8">
      <c r="A14" s="4" t="s">
        <v>463</v>
      </c>
      <c r="D14" s="6" t="n">
        <v>70000</v>
      </c>
    </row>
    <row r="15" spans="1:8">
      <c r="A15" s="4" t="s">
        <v>465</v>
      </c>
      <c r="D15" s="4" t="s">
        <v>470</v>
      </c>
    </row>
    <row r="16" spans="1:8">
      <c r="A16" s="4" t="s">
        <v>471</v>
      </c>
      <c r="D16" s="4" t="s">
        <v>359</v>
      </c>
    </row>
    <row r="17" spans="1:8">
      <c r="A17" s="4" t="s">
        <v>472</v>
      </c>
      <c r="D17" s="10" t="n">
        <v>0.0125</v>
      </c>
    </row>
    <row r="18" spans="1:8">
      <c r="A18" s="4" t="s">
        <v>473</v>
      </c>
      <c r="D18" s="4" t="s">
        <v>474</v>
      </c>
    </row>
    <row r="19" spans="1:8">
      <c r="A19" s="4" t="s">
        <v>475</v>
      </c>
    </row>
    <row r="20" spans="1:8">
      <c r="A20" s="4" t="s">
        <v>469</v>
      </c>
      <c r="C20" s="6" t="n">
        <v>312500</v>
      </c>
    </row>
    <row r="21" spans="1:8">
      <c r="A21" s="4" t="s">
        <v>463</v>
      </c>
      <c r="C21" s="6" t="n">
        <v>62500</v>
      </c>
    </row>
    <row r="22" spans="1:8">
      <c r="A22" s="4" t="s">
        <v>465</v>
      </c>
      <c r="C22" s="4" t="s">
        <v>476</v>
      </c>
    </row>
    <row r="23" spans="1:8">
      <c r="A23" s="4" t="s">
        <v>471</v>
      </c>
      <c r="C23" s="4" t="s">
        <v>3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6173662</v>
      </c>
      <c r="C4" s="6" t="n">
        <v>2443820</v>
      </c>
    </row>
    <row r="5" spans="1:3">
      <c r="A5" s="4" t="s">
        <v>80</v>
      </c>
      <c r="B5" s="5" t="n">
        <v>5040105</v>
      </c>
      <c r="C5" s="5" t="n">
        <v>2077467</v>
      </c>
    </row>
    <row r="6" spans="1:3">
      <c r="A6" s="4" t="s">
        <v>81</v>
      </c>
      <c r="B6" s="5" t="n">
        <v>1133557</v>
      </c>
      <c r="C6" s="5" t="n">
        <v>366353</v>
      </c>
    </row>
    <row r="7" spans="1:3">
      <c r="A7" s="3" t="s">
        <v>82</v>
      </c>
    </row>
    <row r="8" spans="1:3">
      <c r="A8" s="4" t="s">
        <v>83</v>
      </c>
      <c r="B8" s="5" t="n">
        <v>1880276</v>
      </c>
      <c r="C8" s="5" t="n">
        <v>98223</v>
      </c>
    </row>
    <row r="9" spans="1:3">
      <c r="A9" s="4" t="s">
        <v>84</v>
      </c>
      <c r="B9" s="5" t="n">
        <v>18622</v>
      </c>
      <c r="C9" s="4" t="s">
        <v>42</v>
      </c>
    </row>
    <row r="10" spans="1:3">
      <c r="A10" s="4" t="s">
        <v>85</v>
      </c>
      <c r="B10" s="5" t="n">
        <v>203504</v>
      </c>
      <c r="C10" s="5" t="n">
        <v>111652</v>
      </c>
    </row>
    <row r="11" spans="1:3">
      <c r="A11" s="4" t="s">
        <v>86</v>
      </c>
      <c r="B11" s="5" t="n">
        <v>613506</v>
      </c>
      <c r="C11" s="5" t="n">
        <v>193845</v>
      </c>
    </row>
    <row r="12" spans="1:3">
      <c r="A12" s="4" t="s">
        <v>87</v>
      </c>
      <c r="B12" s="5" t="n">
        <v>2715908</v>
      </c>
      <c r="C12" s="5" t="n">
        <v>403720</v>
      </c>
    </row>
    <row r="13" spans="1:3">
      <c r="A13" s="4" t="s">
        <v>88</v>
      </c>
      <c r="B13" s="5" t="n">
        <v>-1582351</v>
      </c>
      <c r="C13" s="5" t="n">
        <v>-37367</v>
      </c>
    </row>
    <row r="14" spans="1:3">
      <c r="A14" s="3" t="s">
        <v>89</v>
      </c>
    </row>
    <row r="15" spans="1:3">
      <c r="A15" s="4" t="s">
        <v>90</v>
      </c>
      <c r="B15" s="5" t="n">
        <v>-51580</v>
      </c>
      <c r="C15" s="5" t="n">
        <v>-99095</v>
      </c>
    </row>
    <row r="16" spans="1:3">
      <c r="A16" s="4" t="s">
        <v>91</v>
      </c>
      <c r="B16" s="5" t="n">
        <v>-368456</v>
      </c>
      <c r="C16" s="4" t="s">
        <v>42</v>
      </c>
    </row>
    <row r="17" spans="1:3">
      <c r="A17" s="4" t="s">
        <v>92</v>
      </c>
      <c r="B17" s="5" t="n">
        <v>-355317</v>
      </c>
      <c r="C17" s="4" t="s">
        <v>42</v>
      </c>
    </row>
    <row r="18" spans="1:3">
      <c r="A18" s="4" t="s">
        <v>93</v>
      </c>
      <c r="B18" s="4" t="s">
        <v>42</v>
      </c>
      <c r="C18" s="5" t="n">
        <v>-199489</v>
      </c>
    </row>
    <row r="19" spans="1:3">
      <c r="A19" s="4" t="s">
        <v>94</v>
      </c>
      <c r="B19" s="5" t="n">
        <v>-119216</v>
      </c>
      <c r="C19" s="5" t="n">
        <v>-2538</v>
      </c>
    </row>
    <row r="20" spans="1:3">
      <c r="A20" s="4" t="s">
        <v>95</v>
      </c>
      <c r="B20" s="5" t="n">
        <v>-26368</v>
      </c>
      <c r="C20" s="4" t="s">
        <v>42</v>
      </c>
    </row>
    <row r="21" spans="1:3">
      <c r="A21" s="4" t="s">
        <v>96</v>
      </c>
      <c r="B21" s="5" t="n">
        <v>-920937</v>
      </c>
      <c r="C21" s="5" t="n">
        <v>-301122</v>
      </c>
    </row>
    <row r="22" spans="1:3">
      <c r="A22" s="4" t="s">
        <v>97</v>
      </c>
      <c r="B22" s="5" t="n">
        <v>-2503288</v>
      </c>
      <c r="C22" s="5" t="n">
        <v>-338489</v>
      </c>
    </row>
    <row r="23" spans="1:3">
      <c r="A23" s="4" t="s">
        <v>98</v>
      </c>
      <c r="B23" s="4" t="s">
        <v>42</v>
      </c>
      <c r="C23" s="4" t="s">
        <v>42</v>
      </c>
    </row>
    <row r="24" spans="1:3">
      <c r="A24" s="4" t="s">
        <v>99</v>
      </c>
      <c r="B24" s="6" t="n">
        <v>-2503288</v>
      </c>
      <c r="C24" s="6" t="n">
        <v>-338489</v>
      </c>
    </row>
    <row r="25" spans="1:3">
      <c r="A25" s="3" t="s">
        <v>100</v>
      </c>
    </row>
    <row r="26" spans="1:3">
      <c r="A26" s="4" t="s">
        <v>101</v>
      </c>
      <c r="B26" s="6" t="n">
        <v>0</v>
      </c>
      <c r="C26" s="6" t="n">
        <v>0</v>
      </c>
    </row>
    <row r="27" spans="1:3">
      <c r="A27" s="4" t="s">
        <v>102</v>
      </c>
      <c r="B27" s="5" t="n">
        <v>2307352261</v>
      </c>
      <c r="C27" s="5" t="n">
        <v>150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2"/>
    <col customWidth="1" max="6" min="6" width="36"/>
    <col customWidth="1" max="7" min="7" width="35"/>
    <col customWidth="1" max="8" min="8" width="29"/>
    <col customWidth="1" max="9" min="9" width="12"/>
  </cols>
  <sheetData>
    <row r="1" spans="1:9">
      <c r="A1" s="1" t="s">
        <v>103</v>
      </c>
      <c r="B1" s="2" t="s">
        <v>104</v>
      </c>
      <c r="C1" s="2" t="s">
        <v>105</v>
      </c>
      <c r="D1" s="2" t="s">
        <v>106</v>
      </c>
      <c r="E1" s="2" t="s">
        <v>107</v>
      </c>
      <c r="F1" s="2" t="s">
        <v>108</v>
      </c>
      <c r="G1" s="2" t="s">
        <v>109</v>
      </c>
      <c r="H1" s="2" t="s">
        <v>110</v>
      </c>
      <c r="I1" s="2" t="s">
        <v>111</v>
      </c>
    </row>
    <row r="2" spans="1:9">
      <c r="A2" s="4" t="s">
        <v>112</v>
      </c>
      <c r="B2" s="6" t="n">
        <v>44570</v>
      </c>
      <c r="C2" s="4" t="s">
        <v>42</v>
      </c>
      <c r="D2" s="6" t="n">
        <v>160</v>
      </c>
      <c r="E2" s="6" t="n">
        <v>1500000</v>
      </c>
      <c r="F2" s="6" t="n">
        <v>22545691</v>
      </c>
      <c r="G2" s="6" t="n">
        <v>456090</v>
      </c>
      <c r="H2" s="6" t="n">
        <v>-26104740</v>
      </c>
      <c r="I2" s="6" t="n">
        <v>-1558229</v>
      </c>
    </row>
    <row r="3" spans="1:9">
      <c r="A3" s="4" t="s">
        <v>113</v>
      </c>
      <c r="B3" s="5" t="n">
        <v>44570101</v>
      </c>
      <c r="C3" s="4" t="s">
        <v>42</v>
      </c>
      <c r="D3" s="5" t="n">
        <v>160000</v>
      </c>
      <c r="E3" s="5" t="n">
        <v>1500000000</v>
      </c>
    </row>
    <row r="4" spans="1:9">
      <c r="A4" s="4" t="s">
        <v>114</v>
      </c>
      <c r="B4" s="4" t="s">
        <v>42</v>
      </c>
      <c r="C4" s="4" t="s">
        <v>42</v>
      </c>
      <c r="D4" s="6" t="n">
        <v>296</v>
      </c>
      <c r="E4" s="4" t="s">
        <v>42</v>
      </c>
      <c r="F4" s="5" t="n">
        <v>1208</v>
      </c>
      <c r="G4" s="4" t="s">
        <v>42</v>
      </c>
      <c r="H4" s="4" t="s">
        <v>42</v>
      </c>
      <c r="I4" s="5" t="n">
        <v>1504</v>
      </c>
    </row>
    <row r="5" spans="1:9">
      <c r="A5" s="4" t="s">
        <v>115</v>
      </c>
      <c r="B5" s="4" t="s">
        <v>42</v>
      </c>
      <c r="C5" s="4" t="s">
        <v>42</v>
      </c>
      <c r="D5" s="5" t="n">
        <v>295801</v>
      </c>
      <c r="E5" s="4" t="s">
        <v>42</v>
      </c>
    </row>
    <row r="6" spans="1:9">
      <c r="A6" s="4" t="s">
        <v>99</v>
      </c>
      <c r="B6" s="4" t="s">
        <v>42</v>
      </c>
      <c r="C6" s="4" t="s">
        <v>42</v>
      </c>
      <c r="D6" s="4" t="s">
        <v>42</v>
      </c>
      <c r="E6" s="4" t="s">
        <v>42</v>
      </c>
      <c r="F6" s="4" t="s">
        <v>42</v>
      </c>
      <c r="G6" s="4" t="s">
        <v>42</v>
      </c>
      <c r="H6" s="5" t="n">
        <v>-338489</v>
      </c>
      <c r="I6" s="5" t="n">
        <v>-338489</v>
      </c>
    </row>
    <row r="7" spans="1:9">
      <c r="A7" s="4" t="s">
        <v>116</v>
      </c>
      <c r="B7" s="6" t="n">
        <v>44570</v>
      </c>
      <c r="C7" s="4" t="s">
        <v>42</v>
      </c>
      <c r="D7" s="6" t="n">
        <v>456</v>
      </c>
      <c r="E7" s="6" t="n">
        <v>1500000</v>
      </c>
      <c r="F7" s="5" t="n">
        <v>22546899</v>
      </c>
      <c r="G7" s="5" t="n">
        <v>456090</v>
      </c>
      <c r="H7" s="5" t="n">
        <v>-26443229</v>
      </c>
      <c r="I7" s="5" t="n">
        <v>-1895214</v>
      </c>
    </row>
    <row r="8" spans="1:9">
      <c r="A8" s="4" t="s">
        <v>117</v>
      </c>
      <c r="B8" s="5" t="n">
        <v>44570101</v>
      </c>
      <c r="C8" s="4" t="s">
        <v>42</v>
      </c>
      <c r="D8" s="5" t="n">
        <v>455801</v>
      </c>
      <c r="E8" s="5" t="n">
        <v>1500000000</v>
      </c>
    </row>
    <row r="9" spans="1:9">
      <c r="A9" s="4" t="s">
        <v>118</v>
      </c>
      <c r="B9" s="6" t="n">
        <v>45</v>
      </c>
      <c r="C9" s="4" t="s">
        <v>42</v>
      </c>
      <c r="D9" s="4" t="s">
        <v>42</v>
      </c>
      <c r="E9" s="6" t="n">
        <v>2306</v>
      </c>
      <c r="F9" s="5" t="n">
        <v>27565919</v>
      </c>
      <c r="G9" s="4" t="s">
        <v>42</v>
      </c>
      <c r="H9" s="5" t="n">
        <v>-28494590</v>
      </c>
      <c r="I9" s="5" t="n">
        <v>-926320</v>
      </c>
    </row>
    <row r="10" spans="1:9">
      <c r="A10" s="4" t="s">
        <v>119</v>
      </c>
      <c r="B10" s="5" t="n">
        <v>44570101</v>
      </c>
      <c r="C10" s="4" t="s">
        <v>42</v>
      </c>
      <c r="D10" s="5" t="n">
        <v>430801</v>
      </c>
      <c r="E10" s="5" t="n">
        <v>2305778511</v>
      </c>
    </row>
    <row r="11" spans="1:9">
      <c r="A11" s="4" t="s">
        <v>120</v>
      </c>
      <c r="B11" s="6" t="n">
        <v>-3</v>
      </c>
      <c r="C11" s="4" t="s">
        <v>42</v>
      </c>
      <c r="D11" s="4" t="s">
        <v>42</v>
      </c>
      <c r="E11" s="4" t="s">
        <v>42</v>
      </c>
      <c r="F11" s="4" t="s">
        <v>42</v>
      </c>
      <c r="G11" s="5" t="n">
        <v>3</v>
      </c>
      <c r="H11" s="4" t="s">
        <v>42</v>
      </c>
      <c r="I11" s="4" t="s">
        <v>42</v>
      </c>
    </row>
    <row r="12" spans="1:9">
      <c r="A12" s="4" t="s">
        <v>121</v>
      </c>
      <c r="B12" s="5" t="n">
        <v>-3125500</v>
      </c>
      <c r="C12" s="4" t="s">
        <v>42</v>
      </c>
      <c r="D12" s="4" t="s">
        <v>42</v>
      </c>
      <c r="E12" s="4" t="s">
        <v>42</v>
      </c>
    </row>
    <row r="13" spans="1:9">
      <c r="A13" s="4" t="s">
        <v>122</v>
      </c>
      <c r="B13" s="4" t="s">
        <v>42</v>
      </c>
      <c r="C13" s="4" t="s">
        <v>42</v>
      </c>
      <c r="D13" s="4" t="s">
        <v>42</v>
      </c>
      <c r="E13" s="4" t="s">
        <v>42</v>
      </c>
      <c r="F13" s="5" t="n">
        <v>2253238</v>
      </c>
      <c r="G13" s="5" t="n">
        <v>90000</v>
      </c>
      <c r="H13" s="4" t="s">
        <v>42</v>
      </c>
      <c r="I13" s="5" t="n">
        <v>2343238</v>
      </c>
    </row>
    <row r="14" spans="1:9">
      <c r="A14" s="4" t="s">
        <v>123</v>
      </c>
      <c r="B14" s="4" t="s">
        <v>42</v>
      </c>
      <c r="C14" s="4" t="s">
        <v>42</v>
      </c>
      <c r="D14" s="4" t="s">
        <v>42</v>
      </c>
      <c r="E14" s="6" t="n">
        <v>15</v>
      </c>
      <c r="F14" s="5" t="n">
        <v>877024</v>
      </c>
      <c r="G14" s="4" t="s">
        <v>42</v>
      </c>
      <c r="H14" s="4" t="s">
        <v>42</v>
      </c>
      <c r="I14" s="5" t="n">
        <v>877039</v>
      </c>
    </row>
    <row r="15" spans="1:9">
      <c r="A15" s="4" t="s">
        <v>124</v>
      </c>
      <c r="B15" s="4" t="s">
        <v>42</v>
      </c>
      <c r="C15" s="4" t="s">
        <v>42</v>
      </c>
      <c r="D15" s="4" t="s">
        <v>42</v>
      </c>
      <c r="E15" s="5" t="n">
        <v>15098054</v>
      </c>
    </row>
    <row r="16" spans="1:9">
      <c r="A16" s="4" t="s">
        <v>125</v>
      </c>
      <c r="B16" s="4" t="s">
        <v>42</v>
      </c>
      <c r="C16" s="4" t="s">
        <v>42</v>
      </c>
      <c r="D16" s="4" t="s">
        <v>42</v>
      </c>
      <c r="E16" s="4" t="s">
        <v>42</v>
      </c>
      <c r="F16" s="4" t="s">
        <v>42</v>
      </c>
      <c r="G16" s="5" t="n">
        <v>465675</v>
      </c>
      <c r="H16" s="4" t="s">
        <v>42</v>
      </c>
      <c r="I16" s="5" t="n">
        <v>465675</v>
      </c>
    </row>
    <row r="17" spans="1:9">
      <c r="A17" s="4" t="s">
        <v>99</v>
      </c>
      <c r="B17" s="4" t="s">
        <v>42</v>
      </c>
      <c r="C17" s="4" t="s">
        <v>42</v>
      </c>
      <c r="D17" s="4" t="s">
        <v>42</v>
      </c>
      <c r="E17" s="4" t="s">
        <v>42</v>
      </c>
      <c r="F17" s="4" t="s">
        <v>42</v>
      </c>
      <c r="G17" s="4" t="s">
        <v>42</v>
      </c>
      <c r="H17" s="5" t="n">
        <v>-2503288</v>
      </c>
      <c r="I17" s="5" t="n">
        <v>-2503288</v>
      </c>
    </row>
    <row r="18" spans="1:9">
      <c r="A18" s="4" t="s">
        <v>126</v>
      </c>
      <c r="B18" s="6" t="n">
        <v>42</v>
      </c>
      <c r="C18" s="4" t="s">
        <v>42</v>
      </c>
      <c r="D18" s="4" t="s">
        <v>42</v>
      </c>
      <c r="E18" s="6" t="n">
        <v>2321</v>
      </c>
      <c r="F18" s="6" t="n">
        <v>30696181</v>
      </c>
      <c r="G18" s="6" t="n">
        <v>555678</v>
      </c>
      <c r="H18" s="6" t="n">
        <v>-30997878</v>
      </c>
      <c r="I18" s="6" t="n">
        <v>256344</v>
      </c>
    </row>
    <row r="19" spans="1:9">
      <c r="A19" s="4" t="s">
        <v>127</v>
      </c>
      <c r="B19" s="5" t="n">
        <v>41444601</v>
      </c>
      <c r="C19" s="4" t="s">
        <v>42</v>
      </c>
      <c r="D19" s="5" t="n">
        <v>430801</v>
      </c>
      <c r="E19" s="5" t="n">
        <v>23208765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7</v>
      </c>
    </row>
    <row r="3" spans="1:3">
      <c r="A3" s="3" t="s">
        <v>129</v>
      </c>
    </row>
    <row r="4" spans="1:3">
      <c r="A4" s="4" t="s">
        <v>99</v>
      </c>
      <c r="B4" s="6" t="n">
        <v>-2503288</v>
      </c>
      <c r="C4" s="6" t="n">
        <v>-338489</v>
      </c>
    </row>
    <row r="5" spans="1:3">
      <c r="A5" s="3" t="s">
        <v>130</v>
      </c>
    </row>
    <row r="6" spans="1:3">
      <c r="A6" s="4" t="s">
        <v>131</v>
      </c>
      <c r="B6" s="5" t="n">
        <v>68330</v>
      </c>
      <c r="C6" s="5" t="n">
        <v>225</v>
      </c>
    </row>
    <row r="7" spans="1:3">
      <c r="A7" s="4" t="s">
        <v>95</v>
      </c>
      <c r="B7" s="5" t="n">
        <v>26368</v>
      </c>
      <c r="C7" s="4" t="s">
        <v>42</v>
      </c>
    </row>
    <row r="8" spans="1:3">
      <c r="A8" s="4" t="s">
        <v>94</v>
      </c>
      <c r="B8" s="5" t="n">
        <v>119216</v>
      </c>
      <c r="C8" s="5" t="n">
        <v>2538</v>
      </c>
    </row>
    <row r="9" spans="1:3">
      <c r="A9" s="4" t="s">
        <v>92</v>
      </c>
      <c r="B9" s="5" t="n">
        <v>355317</v>
      </c>
      <c r="C9" s="4" t="s">
        <v>42</v>
      </c>
    </row>
    <row r="10" spans="1:3">
      <c r="A10" s="4" t="s">
        <v>91</v>
      </c>
      <c r="B10" s="5" t="n">
        <v>368456</v>
      </c>
      <c r="C10" s="4" t="s">
        <v>42</v>
      </c>
    </row>
    <row r="11" spans="1:3">
      <c r="A11" s="4" t="s">
        <v>132</v>
      </c>
      <c r="B11" s="5" t="n">
        <v>1653245</v>
      </c>
      <c r="C11" s="4" t="s">
        <v>42</v>
      </c>
    </row>
    <row r="12" spans="1:3">
      <c r="A12" s="3" t="s">
        <v>133</v>
      </c>
    </row>
    <row r="13" spans="1:3">
      <c r="A13" s="4" t="s">
        <v>134</v>
      </c>
      <c r="B13" s="5" t="n">
        <v>-1114489</v>
      </c>
      <c r="C13" s="5" t="n">
        <v>-197459</v>
      </c>
    </row>
    <row r="14" spans="1:3">
      <c r="A14" s="4" t="s">
        <v>135</v>
      </c>
      <c r="B14" s="5" t="n">
        <v>-185333</v>
      </c>
      <c r="C14" s="4" t="s">
        <v>42</v>
      </c>
    </row>
    <row r="15" spans="1:3">
      <c r="A15" s="4" t="s">
        <v>136</v>
      </c>
      <c r="B15" s="5" t="n">
        <v>179155</v>
      </c>
      <c r="C15" s="5" t="n">
        <v>-23946</v>
      </c>
    </row>
    <row r="16" spans="1:3">
      <c r="A16" s="4" t="s">
        <v>137</v>
      </c>
      <c r="B16" s="5" t="n">
        <v>420311</v>
      </c>
      <c r="C16" s="5" t="n">
        <v>576329</v>
      </c>
    </row>
    <row r="17" spans="1:3">
      <c r="A17" s="4" t="s">
        <v>138</v>
      </c>
      <c r="B17" s="5" t="n">
        <v>13650</v>
      </c>
      <c r="C17" s="4" t="s">
        <v>42</v>
      </c>
    </row>
    <row r="18" spans="1:3">
      <c r="A18" s="4" t="s">
        <v>139</v>
      </c>
      <c r="B18" s="5" t="n">
        <v>-599062</v>
      </c>
      <c r="C18" s="5" t="n">
        <v>19198</v>
      </c>
    </row>
    <row r="19" spans="1:3">
      <c r="A19" s="3" t="s">
        <v>140</v>
      </c>
    </row>
    <row r="20" spans="1:3">
      <c r="A20" s="4" t="s">
        <v>141</v>
      </c>
      <c r="B20" s="5" t="n">
        <v>-3000</v>
      </c>
      <c r="C20" s="4" t="s">
        <v>42</v>
      </c>
    </row>
    <row r="21" spans="1:3">
      <c r="A21" s="4" t="s">
        <v>142</v>
      </c>
      <c r="B21" s="5" t="n">
        <v>-3000</v>
      </c>
      <c r="C21" s="4" t="s">
        <v>42</v>
      </c>
    </row>
    <row r="22" spans="1:3">
      <c r="A22" s="3" t="s">
        <v>143</v>
      </c>
    </row>
    <row r="23" spans="1:3">
      <c r="A23" s="4" t="s">
        <v>144</v>
      </c>
      <c r="B23" s="5" t="n">
        <v>476000</v>
      </c>
      <c r="C23" s="4" t="s">
        <v>42</v>
      </c>
    </row>
    <row r="24" spans="1:3">
      <c r="A24" s="4" t="s">
        <v>145</v>
      </c>
      <c r="B24" s="5" t="n">
        <v>476000</v>
      </c>
      <c r="C24" s="4" t="s">
        <v>42</v>
      </c>
    </row>
    <row r="25" spans="1:3">
      <c r="A25" s="4" t="s">
        <v>146</v>
      </c>
      <c r="B25" s="5" t="n">
        <v>-126062</v>
      </c>
      <c r="C25" s="5" t="n">
        <v>19198</v>
      </c>
    </row>
    <row r="26" spans="1:3">
      <c r="A26" s="4" t="s">
        <v>147</v>
      </c>
      <c r="B26" s="5" t="n">
        <v>371898</v>
      </c>
      <c r="C26" s="5" t="n">
        <v>28554</v>
      </c>
    </row>
    <row r="27" spans="1:3">
      <c r="A27" s="4" t="s">
        <v>148</v>
      </c>
      <c r="B27" s="5" t="n">
        <v>245836</v>
      </c>
      <c r="C27" s="5" t="n">
        <v>47752</v>
      </c>
    </row>
    <row r="28" spans="1:3">
      <c r="A28" s="3" t="s">
        <v>149</v>
      </c>
    </row>
    <row r="29" spans="1:3">
      <c r="A29" s="4" t="s">
        <v>150</v>
      </c>
      <c r="B29" s="5" t="n">
        <v>4530</v>
      </c>
      <c r="C29" s="4" t="s">
        <v>42</v>
      </c>
    </row>
    <row r="30" spans="1:3">
      <c r="A30" s="4" t="s">
        <v>151</v>
      </c>
    </row>
    <row r="31" spans="1:3">
      <c r="A31" s="3" t="s">
        <v>152</v>
      </c>
    </row>
    <row r="32" spans="1:3">
      <c r="A32" s="4" t="s">
        <v>153</v>
      </c>
      <c r="B32" s="4" t="s">
        <v>42</v>
      </c>
      <c r="C32" s="6" t="n">
        <v>1504</v>
      </c>
    </row>
    <row r="33" spans="1:3">
      <c r="A33" s="4" t="s">
        <v>154</v>
      </c>
      <c r="B33" s="4" t="s">
        <v>42</v>
      </c>
      <c r="C33" s="5" t="n">
        <v>295081</v>
      </c>
    </row>
    <row r="34" spans="1:3">
      <c r="A34" s="4" t="s">
        <v>155</v>
      </c>
    </row>
    <row r="35" spans="1:3">
      <c r="A35" s="3" t="s">
        <v>156</v>
      </c>
    </row>
    <row r="36" spans="1:3">
      <c r="A36" s="4" t="s">
        <v>153</v>
      </c>
      <c r="B36" s="6" t="n">
        <v>3</v>
      </c>
    </row>
    <row r="37" spans="1:3">
      <c r="A37" s="4" t="s">
        <v>154</v>
      </c>
      <c r="B37" s="5" t="n">
        <v>3215500</v>
      </c>
      <c r="C37" s="4" t="s">
        <v>42</v>
      </c>
    </row>
    <row r="38" spans="1:3">
      <c r="A38" s="4" t="s">
        <v>157</v>
      </c>
    </row>
    <row r="39" spans="1:3">
      <c r="A39" s="3" t="s">
        <v>156</v>
      </c>
    </row>
    <row r="40" spans="1:3">
      <c r="A40" s="4" t="s">
        <v>153</v>
      </c>
      <c r="B40" s="6" t="n">
        <v>153265</v>
      </c>
      <c r="C40" s="4" t="s">
        <v>42</v>
      </c>
    </row>
    <row r="41" spans="1:3">
      <c r="A41" s="4" t="s">
        <v>154</v>
      </c>
      <c r="B41" s="5" t="n">
        <v>15098054</v>
      </c>
      <c r="C41" s="4" t="s">
        <v>42</v>
      </c>
    </row>
    <row r="42" spans="1:3">
      <c r="A42" s="4" t="s">
        <v>158</v>
      </c>
    </row>
    <row r="43" spans="1:3">
      <c r="A43" s="3" t="s">
        <v>156</v>
      </c>
    </row>
    <row r="44" spans="1:3">
      <c r="A44" s="4" t="s">
        <v>153</v>
      </c>
      <c r="B44" s="6" t="n">
        <v>465675</v>
      </c>
      <c r="C44" s="4" t="s">
        <v>42</v>
      </c>
    </row>
    <row r="45" spans="1:3">
      <c r="A45" s="4" t="s">
        <v>154</v>
      </c>
      <c r="B45" s="5" t="n">
        <v>66525117</v>
      </c>
      <c r="C45"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0</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01:24Z</dcterms:created>
  <dcterms:modified xmlns:dcterms="http://purl.org/dc/terms/" xmlns:xsi="http://www.w3.org/2001/XMLSchema-instance" xsi:type="dcterms:W3CDTF">2020-04-29T16:01:24Z</dcterms:modified>
</cp:coreProperties>
</file>